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redit Card Liability" sheetId="12" state="visible" r:id="rId12"/>
    <sheet xmlns:r="http://schemas.openxmlformats.org/officeDocument/2006/relationships" name="Notes Payable - Related Party" sheetId="13" state="visible" r:id="rId13"/>
    <sheet xmlns:r="http://schemas.openxmlformats.org/officeDocument/2006/relationships" name="Notes Payable and Long-Term Deb" sheetId="14" state="visible" r:id="rId14"/>
    <sheet xmlns:r="http://schemas.openxmlformats.org/officeDocument/2006/relationships" name="Convertible Promissory Notes" sheetId="15" state="visible" r:id="rId15"/>
    <sheet xmlns:r="http://schemas.openxmlformats.org/officeDocument/2006/relationships" name="Derivative Liabilities" sheetId="16" state="visible" r:id="rId16"/>
    <sheet xmlns:r="http://schemas.openxmlformats.org/officeDocument/2006/relationships" name="Line of Credi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iquidit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and Long-Term D_2" sheetId="29" state="visible" r:id="rId29"/>
    <sheet xmlns:r="http://schemas.openxmlformats.org/officeDocument/2006/relationships" name="Convertible Promissory Notes (T" sheetId="30" state="visible" r:id="rId30"/>
    <sheet xmlns:r="http://schemas.openxmlformats.org/officeDocument/2006/relationships" name="Derivative Liabilitie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Business (Details Narrativ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iquidity (Details Narrative)" sheetId="39" state="visible" r:id="rId39"/>
    <sheet xmlns:r="http://schemas.openxmlformats.org/officeDocument/2006/relationships" name="Liquidity - Schedule of Net Cha"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Credit Card Liability (Details " sheetId="45" state="visible" r:id="rId45"/>
    <sheet xmlns:r="http://schemas.openxmlformats.org/officeDocument/2006/relationships" name="Notes Payable - Related Party (" sheetId="46" state="visible" r:id="rId46"/>
    <sheet xmlns:r="http://schemas.openxmlformats.org/officeDocument/2006/relationships" name="Notes Payable and Long-Term D_3" sheetId="47" state="visible" r:id="rId47"/>
    <sheet xmlns:r="http://schemas.openxmlformats.org/officeDocument/2006/relationships" name="Notes Payable and Long-Term D_4" sheetId="48" state="visible" r:id="rId48"/>
    <sheet xmlns:r="http://schemas.openxmlformats.org/officeDocument/2006/relationships" name="Notes Payable and Long-Term D_5" sheetId="49" state="visible" r:id="rId49"/>
    <sheet xmlns:r="http://schemas.openxmlformats.org/officeDocument/2006/relationships" name="Convertible Promissory Notes (D" sheetId="50" state="visible" r:id="rId50"/>
    <sheet xmlns:r="http://schemas.openxmlformats.org/officeDocument/2006/relationships" name="Convertible Promissory Notes - " sheetId="51" state="visible" r:id="rId51"/>
    <sheet xmlns:r="http://schemas.openxmlformats.org/officeDocument/2006/relationships" name="Convertible Promissory Notes _2" sheetId="52" state="visible" r:id="rId52"/>
    <sheet xmlns:r="http://schemas.openxmlformats.org/officeDocument/2006/relationships" name="Convertible Promissory Notes _3" sheetId="53" state="visible" r:id="rId53"/>
    <sheet xmlns:r="http://schemas.openxmlformats.org/officeDocument/2006/relationships" name="Derivative Liabilities (Details" sheetId="54" state="visible" r:id="rId54"/>
    <sheet xmlns:r="http://schemas.openxmlformats.org/officeDocument/2006/relationships" name="Derivative Liabilities - Summar" sheetId="55" state="visible" r:id="rId55"/>
    <sheet xmlns:r="http://schemas.openxmlformats.org/officeDocument/2006/relationships" name="Derivative Liabilities - Schedu" sheetId="56" state="visible" r:id="rId56"/>
    <sheet xmlns:r="http://schemas.openxmlformats.org/officeDocument/2006/relationships" name="Line of Credit (Details Narrati" sheetId="57" state="visible" r:id="rId57"/>
    <sheet xmlns:r="http://schemas.openxmlformats.org/officeDocument/2006/relationships" name="Leases (Details Narrative)" sheetId="58" state="visible" r:id="rId58"/>
    <sheet xmlns:r="http://schemas.openxmlformats.org/officeDocument/2006/relationships" name="Leases - Schedule of Lease Expe" sheetId="59" state="visible" r:id="rId59"/>
    <sheet xmlns:r="http://schemas.openxmlformats.org/officeDocument/2006/relationships" name="Leases - Schedule of Supplement" sheetId="60" state="visible" r:id="rId60"/>
    <sheet xmlns:r="http://schemas.openxmlformats.org/officeDocument/2006/relationships" name="Leases - Schedule of Future Min" sheetId="61" state="visible" r:id="rId61"/>
    <sheet xmlns:r="http://schemas.openxmlformats.org/officeDocument/2006/relationships" name="Stockholders' Equity (Details 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egment Information - Schedule "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SurgePays, Inc.</t>
        </is>
      </c>
    </row>
    <row r="5">
      <c r="A5" s="4" t="inlineStr">
        <is>
          <t>Entity Central Index Key</t>
        </is>
      </c>
      <c r="B5" s="4" t="inlineStr">
        <is>
          <t>000139269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51775814</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Property and equipment stated
at cost, less accumulated depreciation, consisted of the following:
March 31, 2021 December 31, 2020
(unaudited)
Computer Equipment and Software $ 315,411 $ 312,796
Furniture and Fixtures 9,774 9,774
Leasehold Improvements 19,724 19,724
344,909 342,294
Less: Accumulated Depreciation (121,315 ) (105,484 )
$ 223,594 $ 236,810 Depreciation expense was $15,831 and $15,524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5 INTANGIBLE ASSETS Property and equipment stated
at cost, less accumulated depreciation, consisted of the following:
March 31, 2021 December 31, 2020
(unaudited)
ECS Membership agreement $ 465,000 $ 465,000
Customer relationships 183,255 183,255
Noncompetition agreement 201,389 201,389
Trade names 617,474 617,474
Proprietary software 4,286,403 4,286,403
5,753,521 5,753,521
Less: Accumulated Depreciation (1,829,906 ) (1,627,779 )
$ 3,923,615 $ 4,125,742 Amortization expense of intangible
assets for the three months ended March 31, 2021 and 2020 total $202,127 and $200,028, respectively. As of December 31, 2020, the weighted
average remaining useful lives of these assets were 6.55 years. The carrying amount of goodwill
was $866,782 at March 31, 2021 and December 31, 2020. There were no changes in the carrying amount of goodwill during the period. No impairment in the carrying
amount of goodwill was recognized during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Card Liability</t>
        </is>
      </c>
      <c r="B1" s="2" t="inlineStr">
        <is>
          <t>3 Months Ended</t>
        </is>
      </c>
    </row>
    <row r="2">
      <c r="B2" s="2" t="inlineStr">
        <is>
          <t>Mar. 31, 2021</t>
        </is>
      </c>
    </row>
    <row r="3">
      <c r="A3" s="3" t="inlineStr">
        <is>
          <t>Debt Disclosure [Abstract]</t>
        </is>
      </c>
    </row>
    <row r="4">
      <c r="A4" s="4" t="inlineStr">
        <is>
          <t>Credit Card Liability</t>
        </is>
      </c>
      <c r="B4" s="4" t="inlineStr">
        <is>
          <t>6 CREDIT CARD LIABILITY The Company previously utilized a credit card issued
in the name of DIQ to pay for certain of its trade obligations. During the three months ended March 31, 2021 and 2020, the Company utilized
a credit card issued in the name of Surge Holdings, Inc. to pay certain trade obligations totaling $102,941 and $87,382, respectively.
At March 31, 2021 and December 31, 2020, the Company’s total credit card liability was $382,191 and $383,0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1</t>
        </is>
      </c>
    </row>
    <row r="3">
      <c r="A3" s="3" t="inlineStr">
        <is>
          <t>Debt Disclosure [Abstract]</t>
        </is>
      </c>
    </row>
    <row r="4">
      <c r="A4" s="4" t="inlineStr">
        <is>
          <t>Notes Payable - Related Party</t>
        </is>
      </c>
      <c r="B4" s="4" t="inlineStr">
        <is>
          <t>7 NOTES PAYABLE – RELATED PARTY In December 2018, the Company executed a promissory
note payable agreement with SMDMM Funding, LLC (“SMDMM”), an entity that is owned by the Company’s Chief Executive Officer.
The promissory note was for a principal sum up to $1.1 million at an annual interest rate of 6%, due on December 27, 2021. During the
three months ended March 31, 2021, the Company did not withdraw any net advances on the note. In August 2019, the Company executed a promissory
note payable agreement with SMDMM. The promissory note was for a principal sum up to $217,000 at an annual interest rate of 6%, due on
August 15, 2022. During the three months ended March 31, 2021, the Company did not withdraw any net advances on the note. During the fourth quarter 2019, the Company executed
a promissory note payable agreement with SMDMM. The promissory note was for a principal sum up to $883,440 at an annual interest rate
of 15%, due on November 21, 2022. During the three months ended March 31, 2021, the Company did not withdraw any net advances on the note. During the year ended December 31, 2020 and the three
months ended March 31, 2021, the Company executed a series of promissory notes payable agreement with SMDMM. The promissory notes were
for a principal sum up to $2,371,500 at an annual interest rate of 10%, due on demand. During the three months ended March 31, 2021, the
Company drew advances on the note totaling $1.26 million. During the three months ended March 31, 2021, the
Company made accrued interest payments of $0. The outstanding principal balance under the promissory notes due to SMDMM was $4,596,940
and $3,341,940 at March 31, 2021 and December 31, 2020, respectively. Accrued interest owed to SMDMM was $369,391 and $272,127 at March
31, 2021 and December 31, 2020, respectively. During the three months ended March 31, 2021, the
Company executed a series of promissory notes with AN Holdings, LLC, an entity owned by the Company’s President. The promissory
notes were for an aggregate principal sum of $63,000 at an annual interest rate of 15%, due on demand. The Company repaid $63,000 during
the three months ended March 31, 2021. As of March 31, 2021 and December 31, 2020, the outstanding balance on the notes was $147,500.
Accrued interest owed to was $11,343 and $5,888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Mar. 31, 2021</t>
        </is>
      </c>
    </row>
    <row r="3">
      <c r="A3" s="3" t="inlineStr">
        <is>
          <t>Debt Disclosure [Abstract]</t>
        </is>
      </c>
    </row>
    <row r="4">
      <c r="A4" s="4" t="inlineStr">
        <is>
          <t>Notes Payable and Long-Term Debt</t>
        </is>
      </c>
      <c r="B4" s="4" t="inlineStr">
        <is>
          <t>8 NOTES PAYABLE AND LONG-TERM DEBT As of March 31, 2021 and December 31, 2020, notes
payable and long-term debt, net of debt discount, consists of:
March 31, 2021
December 31, 2020
(unaudited)
Promissory note payable to a lender dated November 4, 2019; accruing interest at 18% per annum; due November 3, 2020; 100,000 shares of restricted Common Stock granted on execution recorded as a debt discount 1 $ - $ 250,000
Promissory note payable to Bank3 dated April 17, 2020; accruing interest at 1% per annum, due October 17, 2021. 498,082 498,082
Note payable to US Small Business Administration dated May 25, 2020; accruing interest at 3.75% per annum; due May 25, 2050. 150,000 150,000
Note payable to US Small Business Administration dated July 5, 2020; accruing interest at 3.75% per annum; due July 5, 2050. 150,000 150,000
Note payable to US Small Business Administration dated July 5, 2020; accruing interest at 3.75% per annum; due July 5, 2050. 15,100 15,100
Note payable to US Small Business Administration dated July 7, 2020; accruing interest at 3.75% per annum; due July 7, 2050. 150,000 150,000
Note payable to US Small Business Administration dated July 21, 2020; accruing interest at 3.75% per annum; due July 21, 2050. 150,000 150,000
Note payable to US Small Business Administration dated July 21, 2020; accruing interest at 3.75% per annum; due July 21, 2050. 21,500 21,500
Promissory note payable to BHP Capital NY dated January 30, 2020 with interest at 14% per annum; due February 5, 2021; convertible into shares of Common Stock upon default 2 - 100,343
Promissory note payable to Armada Capital Partners LLC dated January 30, 2020 with interest at 14% per annum; due February 5, 2021; convertible into shares of Common Stock upon default 2 28,499 118,394
Promissory note payable to Jefferson Street Capital LLC dated January 30, 2020 with interest at 14% per annum; due February 5, 2021; convertible into shares of Common Stock upon default 2 79,203 148,500
Promissory note payable to GS Capital Partners dated February 7, 2020 with interest at 14% per annum; due February 6, 2021; convertible into shares of Common Stock upon default 3 - 216,000
Promissory note payable to Fourth Man LLC dated February 7, 2020 with interest at 14% per annum; due April 5, 2021; convertible into shares of Common Stock upon default 3 - 187,018
Promissory note payable to GS Capital Partners dated March 5, 2020 with interest at 14% per annum; due February 6, 2021; convertible into shares of Common Stock upon default 4 - 378,000
Promissory note payable to Tangiers Global LLC dated March 15, 2020 with interest at 14% per annum; due March 15, 2021; convertible into shares of Common Stock upon default 5 - 50,695
Promissory note payable to LGH Investments LLC dated May 29, 2020 with interest at 10% per annum; due March 29, 2021; convertible into shares of Common Stock upon default 6 - 400,000
Promissory note payable to Vista Capital LLC dated July 21, 2020 with interest at 10% per annum; due March 29, 2021; convertible into shares of Common Stock upon default 7 - 270,000
Promissory note payable to Lucas Ventures dated December 14, 2020 with interest at 10% per annum; due September 10, 2021; convertible into shares of Common Stock upon default 8 165,000 165,000
Promissory note payable to Bank3 dated March 1, 2021; accruing interest at 1% per annum, due March 2, 2026. 518,167 -
1,925,551 3,418,632
Less: Debt discount (119,319 ) (517,781 )
$ 1,806,232 $ 2,900,851 1 2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statements of operations. There was total unamortized debt discount related
to the January 2020 SPAs of $0 as of March 31, 2021. During the three months ended March 31, 2021, the Company recorded amortization of
debt discount totaling $52,257. During the three months ended March 31, 2021, the
Company issued 1,100,555 shares of the Company’s Common Stock to settle the outstanding balances of $177,908 under the January 2020
SPAs. 3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February 2020 SPAs of $0 as of March 31, 2021. During the three months ended March 31, 2021, the Company recorded amortization
of debt discount totaling $42,658. As of March 31, 2021, the outstanding balance under the February 2020 SPAs was $0. 4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March 2020 SPAs of $0 as of March 31, 2021. During the three months ended March 31, 2021, the Company recorded amortization of
debt discount totaling $47,018. As of March 31, 2021, the outstanding balance under the March 2020 SPAs was $0. 5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April 2020 SPA of $0 as of March 31, 2021. During the three months ended March 31, 2021, the Company recorded amortization of debt
discount totaling $32,843. As of March 31, 2021, the outstanding balance under the April 2020 SPAs was $0. 6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May 2020 SPA of $0 as of March 31, 2021. During the year ended December 31, 2020, the Company recorded amortization of debt discount
totaling $80,000. As of March 31, 2021, the outstanding balance under the February 2020 SPAs was $0. 7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July 2020 SPA of $19,708 as of March 31, 2021. During the three months ended March 31, 2021, the Company recorded amortization
of debt discount totaling $88,686. 8 The December 2020 Note shall accrue interest at a
rate of ten percent (10%) per annum and will mature on September 14, 2021. No payments of principal or interest are due through January
2021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77,318 relating to the conversion feature of the notes. The debt discount is being accreted over the life of these notes to accretion
of debt discount and issuance cost. The Company valued the 300,000 shares upon day of
grant with a fair value of $48,6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December 14, 2020 in connection with the SPA. The warrants entitle the Buyers, respectively, to exercise purchase rights represented
by the warrants up to 150,000 shares per warrant. The warrants permit the Buyers to exercise the purchase rights at any time on or after
December 14, 2020 through December 14,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39,082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December 2020 SPA of $99,611 as of March 31, 2021. During the three months ended March 31, 2021, the Company recorded amortization
of debt discount totaling $55,000. 9 The January 2021 Note shall accrue interest at a rate
of ten percent (12%) per annum and will mature on May 5, 2021.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77,318 relating to the conversion feature of the notes. The debt discount is being accreted over the life of these notes to accretion
of debt discount and issuance cost. The Company valued the 900,000 shares upon day of
grant with a fair value of $97,2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January 5, 2021 in connection with the SPA. The warrants entitle the Buyers, respectively, to exercise purchase rights represented
by the warrants up to 460,000 shares per warrant. The warrants permit the Buyers to exercise the purchase rights at any time on or after
January 5, 2021 through January 4, 2025. Each warrant contains an exercise price per share of $0.25,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3,629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January 2021 Investor SPA of $0 as of March 31, 2021. During the three months ended March 31, 2021, the Company recorded amortization
of debt discount totaling $160,829. As of March 31, 2021, the outstanding balance under the January 2921 SPA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 xml:space="preserve">9 CONVERTIBLE PROMISSORY NOTES As of March 31, 2021 and December 31, 2020, convertible
promissory notes payable consists of:
March 31, 2021 (unaudited)
December 31, 2020
Convertible note payable to Evergreen Capital Management dated March 8, 2021 with interest at 15% per annum; due March 8, 2022; convertible into shares of Common Stock 1 2,300,000 -
2,300,000 0
Less: Debt discount (2,155,068 ) -
$ 144,932 $ 0 1 Pursuant to the SPA, the Buyer purchased from the
Company, for a purchase price of $2,000,000, a convertible promissory note, in the principal amount of $2,300,000. The purchase of each
note was accompanied by the Company’s issuance of a warrant to purchase 13,437,500 shares of the Company’s Common Stock. The note became effective as of March 8, 2021 and
is due and payable on March 8, 2022. The notes entitle the Buyer to 15%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1,877,251 debt discount relating to the conversion feature of the
notes. The debt discount is being accreted over the life of these notes to accretion of debt discount and issuance cost. The warrants were issued to the Buyer by the Company
on March 8, 2021 in connection with the SPA. The warrants entitle the Buyer to exercise purchase rights represented by the warrants up
to 13,437,500 shares per warrant. The warrants permit the Buyer to exercise the purchase rights at any time on or after March 8, 2021
through March 7, 2022. Each warrant contains an exercise price per share of $0.16,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1,778,218
as of March 31, respectively, related to the warrants issued. During the three months ended March 31, 2021, the Company recorded amortization
of debt discount related to these warrants totaling $119,588. During the year ended December 31, 2020, the Company paid $95,000 for the
cancellation of 250,000 warrants. Future maturities of all debt (excluding debt discount
discussed above in Notes 8 and 9) are as follows:
For the Years Ending December 31,
2021 (remainder of year) $ 7,582,861
2022 2,300,000
$ 9,882,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y [Abstract]</t>
        </is>
      </c>
    </row>
    <row r="4">
      <c r="A4" s="4" t="inlineStr">
        <is>
          <t>Derivative Liabilities</t>
        </is>
      </c>
      <c r="B4" s="4" t="inlineStr">
        <is>
          <t>10 DERIVATIVE LIABILITIES As discussed above in Note 9, during the
three months ended March 31, 2021, the Company executed a convertible note with a lender and received gross proceeds of $2,000,000. The
Company identified certain features embedded in the note requiring the Company to classify the features as derivative liabilities. The
conversion price of the note is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The table below provides a summary of the changes
in fair value, including net transfers in and/or out, of all financial assets and liabilities measured at fair value on a recurring basis
using significant unobservable inputs (Level 3) during the three months ended March 31, 2021:
Fair Value Measurement
Total
Balance, December 31, 2020 $ 1,357,528
Change in fair value of derivative liabilities 303,043
Derivative liabilities recorded on issuance of convertible notes 1,612,053
Write-off of derivative liabilities upon settlement of debt (543,473 )
Balance, March 31, 2021 $ 2,729,151 During the three months ended March 31, 2021, the
fair value of the derivative feature was calculated using the following weighted average assumptions:
March 31, 2021 (unaudited)
Risk-free interest rate 0.03 – 0.08 %
Expected life of grants 0.75 year
Expected volatility of underlying stock 169 - 291 %
Dividends 0 % As of March 31, 2021 and December 31, 2020, the derivative
liability was $2,729,151 and $1,357,528, respectively. In addition, for the three months ended March 31, 2021 and 2020, the Company recorded
$303,850 and $(31,816) as the change in fair value of the derivative on the condensed consolidated statement of operations. The Company
determined that upon measuring the fair value of the derivative features, the total amount recorded as a debt discount exceed the face
value of the notes issued and the Company therefore recorded derivative expense of $1,775,057 and $348,334 on the condensed consolidated
income statements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11 LINE OF CREDIT On January 25, 2018, the Company obtained
a $500,000 line of credit (LOC) with a Bank. The LOC bears interest at 5% per annum and is secured by essentially all of the Company’s
assets. The note is personally guaranteed by the owner of the majority of the Company’s voting shares. On December 21, 2018, the
Company and the bank agreed to increase the LOC to $1,000,000 at an interest rate of 6% per annum. As of March 31, 2021 and December
31, 2020, the outstanding balance on the LOC was $912,870. The LOC matures on April 2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2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s office space in Memphis, TN, office
space in Schaumburg, IL, and a call center space in El Salvador. The term of the Memphis office is for 2 years beginning on
November 1, 2019 commencing with monthly payments of $1,600. The term of the Schaumburg offices ranges from 7 to 10 years beginning on
October 1, 2020 commencing with monthly payments of $2,765 and $1,985. The term of the call center lease is for 3 years beginning on March
1, 2019 commencing with monthly payments of $6,680. As part of the ECS transaction discussed above, the Company acquired office space
in Springfield, MO. The term of the lease is for 3 years commencing on January 1, 2020 with monthly payments of $12,000. During the three months ended March 31, 2021 and 2020,
the Company paid lease obligations of $81,177 and $80,570, respectively, under the leases.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s,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including short term
leases, were as follows:
For the Three Months Ended
For the Three Months Ended
March 31, 2021 (unaudited)
March 31, 2020 (unaudited)
Operating lease $ 73,618 $ 70,070
Interest on lease liabilities 6,542 14,306
Total net lease cost $ 80,160 $ 84,376 Supplemental balance sheet information related to
leases was as follows:
March 31, 2021 (unaudited)
December 31, 2020
Operating leases:
Operating lease ROU assets - net $ 819,632 $ 368,638
Current operating lease liabilities, included in current liabilities 235,379 210,556
Noncurrent operating lease liabilities, included in long-term liabilities 578,476 155,167
Total operating lease liabilities $ 813,855 $ 365,723 Supplemental cash flow and other information related
to leases was as follows:
For the Three Months Ended
For the Three Months Ended
March 31, 2021 (unaudited)
March 31, 2020 (unaudited)
Cash paid for amounts included in the measurement of lease liabilities:
Operating cash flows from operating leases $ 67,716 $ 46,534
ROU assets obtained in exchange for lease liabilities:
Operating leases $ 518,848 $ 355,203
Weighted average remaining lease term (in years):
Operating leases 6.09 2.12
Weighted average discount rate:
Operating leases 7.68 % 5.5 % Total future minimum payments required under the lease
obligations as of December 31, 2020 are as follows:
Twelve Months Ending December 31,
2021 (remainder of year) $ 283,136
2022 222,751
2023 60,293
2024 61,877
2025 63,460
Thereafter 300,030
Total lease payments $ 991,547
Less: amounts representing interest (175,227 )
Total lease obligations $ 816,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3 STOCKHOLDERS’ EQUITY Preferred Stock Series “A” Preferred Stock As of March 31, 2021 and December 31, 2020, there
were 13,000,000 shares of Series A issued and outstanding. Series “C” Convertible Preferred Stock As of March 31, 2021 and December 31, 2020, there
were 721,598 shares of Series C issued and outstanding. Common Stock On January 30, 2020, the Company entered into
a Membership Interest Purchase Agreement and Stock Purchase Agreement with ECS Prepaid, ECS, CSLS and the Winfreys. Pursuant to the agreements,
the Company acquired all of the membership interests of ECS Prepaid and all of the issued and outstanding stock of each ECS and CSLS.
The agreements provide that the consideration is to be paid by the Company through the issuance of 500,000 shares of the Company’s
Common Stock. In addition, the agreements called for 25,000 shares of Common Stock to be issued to the Winfreys on a monthly basis over
a 12-month period. During the three months ended March 31, 2021, the Company issued 100,000 shares of Common Stock in full settlement
of the agreements. As discussed above, during the three months ended
March 31, 2021, the Company granted 900,000 shares of Common Stock pursuant to debt agreements executed with various lenders. The shares
were valued on execution date and recorded as a debt discount on the condensed consolidated balance sheets. As discussed in Note 10 above, during the three months
ended March 31, 2021, the Company issued 6,614,537 shares of Common Stock for the conversion of debt totaling $858,159 in principal and
interest. During the three months ended March 31, 2021, the
Company sold an aggregate of 13,000,000 shares of Common Stock in gross proceeds to the Company of $1,510,000. As of March 31, 2021 and December 31, 2020, there
were 152,848,760 and 127,131,210 shares of Common Stock issued and outstanding, respectively. Stock Warrants The following is a summary of the Company’s
warrant activity:
Warrants Weighted
Outstanding – December 31, 2020 9,715,865 $ 0.65
Exercisable – December 31, 2019 9,715,865 $ 0.6
Granted - $ -
Exercised - $ -
Forfeited/Cancelled - $ -
Outstanding – March 31, 2021 9,715,865 $ 0.65
Exercisable – March 31, 2021 9,715,865 $ 0.6
Warrants Outstanding Warrants Exercisable
Exercise Price
Number Outstanding
Weighted Average Remaining Contractual Life (in years)
Weighted Average Exercise Price
Number Exercisable
Weighted Average Exercise Price
$ 0.40 – 3.00 9,715,865 1.27 years $ 0.65 9,715,865 $ 0. 65
At March 31, 2021 the total intrinsic value of warrants
outstanding and exercisable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602474</v>
      </c>
      <c r="C3" s="6" t="n">
        <v>673995</v>
      </c>
    </row>
    <row r="4">
      <c r="A4" s="4" t="inlineStr">
        <is>
          <t>Accounts receivable, less allowance for doubtful accounts of $116,664 and $774,841, respectively</t>
        </is>
      </c>
      <c r="B4" s="5" t="n">
        <v>489437</v>
      </c>
      <c r="C4" s="5" t="n">
        <v>180499</v>
      </c>
    </row>
    <row r="5">
      <c r="A5" s="4" t="inlineStr">
        <is>
          <t>Lifeline revenue due from USAC</t>
        </is>
      </c>
      <c r="B5" s="5" t="n">
        <v>221790</v>
      </c>
      <c r="C5" s="5" t="n">
        <v>212621</v>
      </c>
    </row>
    <row r="6">
      <c r="A6" s="4" t="inlineStr">
        <is>
          <t>Inventory</t>
        </is>
      </c>
      <c r="B6" s="5" t="n">
        <v>233809</v>
      </c>
      <c r="C6" s="5" t="n">
        <v>178309</v>
      </c>
    </row>
    <row r="7">
      <c r="A7" s="4" t="inlineStr">
        <is>
          <t>Prepaid expenses</t>
        </is>
      </c>
      <c r="B7" s="5" t="n">
        <v>6421</v>
      </c>
      <c r="C7" s="5" t="n">
        <v>5605</v>
      </c>
    </row>
    <row r="8">
      <c r="A8" s="4" t="inlineStr">
        <is>
          <t>Total current assets</t>
        </is>
      </c>
      <c r="B8" s="5" t="n">
        <v>2553931</v>
      </c>
      <c r="C8" s="5" t="n">
        <v>1251029</v>
      </c>
    </row>
    <row r="9">
      <c r="A9" s="4" t="inlineStr">
        <is>
          <t>Property and Equipment, less accumulated depreciation of $121,315 and $105,484, respectively</t>
        </is>
      </c>
      <c r="B9" s="5" t="n">
        <v>223594</v>
      </c>
      <c r="C9" s="5" t="n">
        <v>236810</v>
      </c>
    </row>
    <row r="10">
      <c r="A10" s="4" t="inlineStr">
        <is>
          <t>Intangible assets less accumulated amortization of $1,829,906 and $1,627,779, respectively</t>
        </is>
      </c>
      <c r="B10" s="5" t="n">
        <v>3923615</v>
      </c>
      <c r="C10" s="5" t="n">
        <v>4125742</v>
      </c>
    </row>
    <row r="11">
      <c r="A11" s="4" t="inlineStr">
        <is>
          <t>Goodwill</t>
        </is>
      </c>
      <c r="B11" s="5" t="n">
        <v>866782</v>
      </c>
      <c r="C11" s="5" t="n">
        <v>866782</v>
      </c>
    </row>
    <row r="12">
      <c r="A12" s="4" t="inlineStr">
        <is>
          <t>Investment in Centercom</t>
        </is>
      </c>
      <c r="B12" s="5" t="n">
        <v>340839</v>
      </c>
      <c r="C12" s="5" t="n">
        <v>414612</v>
      </c>
    </row>
    <row r="13">
      <c r="A13" s="4" t="inlineStr">
        <is>
          <t>Operating lease right of use asset, net</t>
        </is>
      </c>
      <c r="B13" s="5" t="n">
        <v>819632</v>
      </c>
      <c r="C13" s="5" t="n">
        <v>368638</v>
      </c>
    </row>
    <row r="14">
      <c r="A14" s="4" t="inlineStr">
        <is>
          <t>Other long-term assets</t>
        </is>
      </c>
      <c r="B14" s="5" t="n">
        <v>61458</v>
      </c>
      <c r="C14" s="5" t="n">
        <v>61458</v>
      </c>
    </row>
    <row r="15">
      <c r="A15" s="4" t="inlineStr">
        <is>
          <t>Total assets</t>
        </is>
      </c>
      <c r="B15" s="5" t="n">
        <v>8789851</v>
      </c>
      <c r="C15" s="5" t="n">
        <v>7325071</v>
      </c>
    </row>
    <row r="16">
      <c r="A16" s="3" t="inlineStr">
        <is>
          <t>Current liabilities:</t>
        </is>
      </c>
    </row>
    <row r="17">
      <c r="A17" s="4" t="inlineStr">
        <is>
          <t>Accounts payable and accrued expenses - others</t>
        </is>
      </c>
      <c r="B17" s="5" t="n">
        <v>4462922</v>
      </c>
      <c r="C17" s="5" t="n">
        <v>5589547</v>
      </c>
    </row>
    <row r="18">
      <c r="A18" s="4" t="inlineStr">
        <is>
          <t>Accounts payable and accrued expenses - related party</t>
        </is>
      </c>
      <c r="B18" s="5" t="n">
        <v>1604278</v>
      </c>
      <c r="C18" s="5" t="n">
        <v>1753837</v>
      </c>
    </row>
    <row r="19">
      <c r="A19" s="4" t="inlineStr">
        <is>
          <t>Credit card liability</t>
        </is>
      </c>
      <c r="B19" s="5" t="n">
        <v>382191</v>
      </c>
      <c r="C19" s="5" t="n">
        <v>383073</v>
      </c>
    </row>
    <row r="20">
      <c r="A20" s="4" t="inlineStr">
        <is>
          <t>Deferred revenue</t>
        </is>
      </c>
      <c r="B20" s="5" t="n">
        <v>725200</v>
      </c>
      <c r="C20" s="5" t="n">
        <v>443300</v>
      </c>
    </row>
    <row r="21">
      <c r="A21" s="4" t="inlineStr">
        <is>
          <t>Derivative liability</t>
        </is>
      </c>
      <c r="B21" s="5" t="n">
        <v>2729151</v>
      </c>
      <c r="C21" s="5" t="n">
        <v>1357528</v>
      </c>
    </row>
    <row r="22">
      <c r="A22" s="4" t="inlineStr">
        <is>
          <t>Operating lease liability</t>
        </is>
      </c>
      <c r="B22" s="5" t="n">
        <v>235379</v>
      </c>
      <c r="C22" s="5" t="n">
        <v>210556</v>
      </c>
    </row>
    <row r="23">
      <c r="A23" s="4" t="inlineStr">
        <is>
          <t>Line of credit</t>
        </is>
      </c>
      <c r="B23" s="5" t="n">
        <v>912870</v>
      </c>
      <c r="C23" s="5" t="n">
        <v>912870</v>
      </c>
    </row>
    <row r="24">
      <c r="A24" s="4" t="inlineStr">
        <is>
          <t>Debt - related party</t>
        </is>
      </c>
      <c r="B24" s="5" t="n">
        <v>3624000</v>
      </c>
      <c r="C24" s="5" t="n">
        <v>2369000</v>
      </c>
    </row>
    <row r="25">
      <c r="A25" s="4" t="inlineStr">
        <is>
          <t>Convertible promissory notes payable - net</t>
        </is>
      </c>
      <c r="B25" s="5" t="n">
        <v>144932</v>
      </c>
      <c r="C25" s="4" t="inlineStr">
        <is>
          <t xml:space="preserve"> </t>
        </is>
      </c>
    </row>
    <row r="26">
      <c r="A26" s="4" t="inlineStr">
        <is>
          <t>Notes payable and current portion of long-term debt, net</t>
        </is>
      </c>
      <c r="B26" s="5" t="n">
        <v>153383</v>
      </c>
      <c r="C26" s="5" t="n">
        <v>2283950</v>
      </c>
    </row>
    <row r="27">
      <c r="A27" s="4" t="inlineStr">
        <is>
          <t>Total current liabilities</t>
        </is>
      </c>
      <c r="B27" s="5" t="n">
        <v>14974306</v>
      </c>
      <c r="C27" s="5" t="n">
        <v>15303661</v>
      </c>
    </row>
    <row r="28">
      <c r="A28" s="4" t="inlineStr">
        <is>
          <t>Long-term debt less current portion - related party</t>
        </is>
      </c>
      <c r="B28" s="5" t="n">
        <v>1120440</v>
      </c>
      <c r="C28" s="5" t="n">
        <v>1120440</v>
      </c>
    </row>
    <row r="29">
      <c r="A29" s="4" t="inlineStr">
        <is>
          <t>Operating lease liability - net</t>
        </is>
      </c>
      <c r="B29" s="5" t="n">
        <v>578476</v>
      </c>
      <c r="C29" s="5" t="n">
        <v>155167</v>
      </c>
    </row>
    <row r="30">
      <c r="A30" s="4" t="inlineStr">
        <is>
          <t>Trade payables - long term</t>
        </is>
      </c>
      <c r="B30" s="5" t="n">
        <v>854868</v>
      </c>
      <c r="C30" s="5" t="n">
        <v>854868</v>
      </c>
    </row>
    <row r="31">
      <c r="A31" s="4" t="inlineStr">
        <is>
          <t>Notes payable and long-term portion of debt - net</t>
        </is>
      </c>
      <c r="B31" s="5" t="n">
        <v>1652849</v>
      </c>
      <c r="C31" s="5" t="n">
        <v>616901</v>
      </c>
    </row>
    <row r="32">
      <c r="A32" s="4" t="inlineStr">
        <is>
          <t>Total liabilities</t>
        </is>
      </c>
      <c r="B32" s="5" t="n">
        <v>19180939</v>
      </c>
      <c r="C32" s="5" t="n">
        <v>18051037</v>
      </c>
    </row>
    <row r="33">
      <c r="A33" s="4" t="inlineStr">
        <is>
          <t>Commitments and contingencies</t>
        </is>
      </c>
      <c r="B33" s="4" t="inlineStr">
        <is>
          <t xml:space="preserve"> </t>
        </is>
      </c>
      <c r="C33" s="4" t="inlineStr">
        <is>
          <t xml:space="preserve"> </t>
        </is>
      </c>
    </row>
    <row r="34">
      <c r="A34" s="3" t="inlineStr">
        <is>
          <t>Stockholders' deficit:</t>
        </is>
      </c>
    </row>
    <row r="35">
      <c r="A35" s="4" t="inlineStr">
        <is>
          <t>Common stock: $0.001 par value; 500,000,000 shares authorized; 127,131,210 shares and 127,131,210 shares issued and outstanding at March 31, 2021 and December 31, 2020, respectively</t>
        </is>
      </c>
      <c r="B35" s="5" t="n">
        <v>152849</v>
      </c>
      <c r="C35" s="5" t="n">
        <v>127131</v>
      </c>
    </row>
    <row r="36">
      <c r="A36" s="4" t="inlineStr">
        <is>
          <t>Additional paid in capital</t>
        </is>
      </c>
      <c r="B36" s="5" t="n">
        <v>15849971</v>
      </c>
      <c r="C36" s="5" t="n">
        <v>10725380</v>
      </c>
    </row>
    <row r="37">
      <c r="A37" s="4" t="inlineStr">
        <is>
          <t>Accumulated deficit</t>
        </is>
      </c>
      <c r="B37" s="5" t="n">
        <v>-26407630</v>
      </c>
      <c r="C37" s="5" t="n">
        <v>-21592199</v>
      </c>
    </row>
    <row r="38">
      <c r="A38" s="4" t="inlineStr">
        <is>
          <t>Total stockholders' deficit</t>
        </is>
      </c>
      <c r="B38" s="5" t="n">
        <v>-10391088</v>
      </c>
      <c r="C38" s="5" t="n">
        <v>-10725966</v>
      </c>
    </row>
    <row r="39">
      <c r="A39" s="4" t="inlineStr">
        <is>
          <t>Total liabilities and stockholders' deficit</t>
        </is>
      </c>
      <c r="B39" s="5" t="n">
        <v>8789851</v>
      </c>
      <c r="C39" s="5" t="n">
        <v>7325071</v>
      </c>
    </row>
    <row r="40">
      <c r="A40" s="4" t="inlineStr">
        <is>
          <t>Series A Preferred Stock [Member]</t>
        </is>
      </c>
    </row>
    <row r="41">
      <c r="A41" s="3" t="inlineStr">
        <is>
          <t>Stockholders' deficit:</t>
        </is>
      </c>
    </row>
    <row r="42">
      <c r="A42" s="4" t="inlineStr">
        <is>
          <t>Preferred stock, value</t>
        </is>
      </c>
      <c r="B42" s="5" t="n">
        <v>13000</v>
      </c>
      <c r="C42" s="5" t="n">
        <v>13000</v>
      </c>
    </row>
    <row r="43">
      <c r="A43" s="4" t="inlineStr">
        <is>
          <t>Total stockholders' deficit</t>
        </is>
      </c>
      <c r="B43" s="5" t="n">
        <v>13000</v>
      </c>
      <c r="C43" s="5" t="n">
        <v>13000</v>
      </c>
    </row>
    <row r="44">
      <c r="A44" s="4" t="inlineStr">
        <is>
          <t>Series C Convertible Preferred Stock [Member]</t>
        </is>
      </c>
    </row>
    <row r="45">
      <c r="A45" s="3" t="inlineStr">
        <is>
          <t>Stockholders' deficit:</t>
        </is>
      </c>
    </row>
    <row r="46">
      <c r="A46" s="4" t="inlineStr">
        <is>
          <t>Preferred stock, value</t>
        </is>
      </c>
      <c r="B46" s="5" t="n">
        <v>722</v>
      </c>
      <c r="C46" s="5" t="n">
        <v>722</v>
      </c>
    </row>
    <row r="47">
      <c r="A47" s="4" t="inlineStr">
        <is>
          <t>Total stockholders' deficit</t>
        </is>
      </c>
      <c r="B47" s="6" t="n">
        <v>722</v>
      </c>
      <c r="C47" s="6" t="n">
        <v>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The Company’s former Chief Executive Officer
has advanced the Company various amounts on a non-interest-bearing basis, which is being used for working capital. The advance had no
fixed maturity. As noted, Mr. Matzinger elected to exchange outstanding non-interest-bearing debt totaling $389,502 owed by the Company
into 6,232 shares of Preferred C stock. As of March 31, 2021 and December 31, 2020, the outstanding balance due was $0. For the three months ended March 31, 2021 and 2020,
outsourced management services fees of $18,457 and $255,000, respectively, were paid to Axia Management, LLC (“Axia”) as compensation
for services provided. These costs are included in Selling, general and administrative expenses in the consolidated statements of operations.
Axia is owned by the Company’s Chief Executive Officer. At March 31, 2021 and December 31, 2020, the Company
had trade payables to Axia of $373,012 and $666,112, respectively. For the three months ended March 31, 2021 and 2020,
the Company purchased telecom services and access to wireless networks from 321 Communications in the amount of $218,334 and $88,974,
respectively. These costs are included in Cost of revenue in the condensed consolidated statements of operations. The Company’s
Chief Executive Officer is a minority owner of 321 Communications. At March 31, 2021 and December 31, 2020, the Company
had trade payables to 321 Communications of $25,336 and $25,336, respectively. The Company contracted with CenterCom
Global, S.A. de C.V. At March 31, 2021 and December 31, 2020, the Company
had trade payables to CenterCom Global of $1,252,331 and $1,252,331, respectively. See Note 7 long-term debt due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On January 15, 2020, the Company and Carter Matzinger
(a member of the Company’s Board of Directors) (collectively, the “Surge Party”), and the former owners of the Company’s
wholly owned subsidiary, DigitizeIQ, LLC (collectively, the “DigitizeIQ Party” and, together with the Surge Party, the “Parties”),
entered into a settlement agreement (the “DigitizeIQ Settlement Agreement”) to settle any claims the Parties may have had
against each other. The parties made claims against each other with regard to alleged breaches of an Exchange Agreement, a Non-Compete
Agreement, and promissory notes issued by the Company to the DigitzeIQ Party (the “DigitzeIQ Promissory Notes”). Pursuant
to the DigitizeIQ Settlement Agreement, the Parties, in addition to releasing all claims against each other, agreed to cooperate to ensure
the complete transfer and assignment of the domain “digitizeiq.com” to the Company and agreed that the DigitizeIQ Promissory
Notes are deemed terminated. As a result of the DigitizeIQ Promissory Notes being terminated, the Company reduced its liabilities by approximately
$580,000. On March 1, 2020, in connection with Mr. Evers’
appointment as Chief Financial Officer of the Company, the Company and Mr. Evers entered into an employment agreement (the “Evers
Employment Agreement”), whereby as compensation for his services, the Company shall pay Mr. Evers a salary of $270,000 per year.
Pursuant to the terms of the Evers Employment Agreement, the Company will pay the full cost of Mr. Evers’ health insurance premiums.
In the event Mr. Evers’ employment with the Company shall terminate, Mr. Evers shall be entitled to a severance payment of a full
year of salary and benefits. In addition, Mr. Evers is eligible for equity awards as approved by the Board as defined in the agreement. On July 9, 2020, the Company entered into a settlement
and release agreement with Unimax Communications, LLC (“Unimax”). The settlement is related to a complaint filed by Unimax
alleging the Company is indebted pursuant to a purchase order and additional financing terms. The Company agreed to pay Unimax the total
sum of $785,000 over a 24-month period. The settlement amount is included accounts payable and accrued expenses – other on the consolidated
balance sheets. During the three months ended March 31, 2021, the Company has agreed to pay off the balance by April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6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loss. Segment information for the three months ended March 31, 2021 and 2020, are as follows:
Surge Blockchain &amp; Other LogicsIQ TW ECS Total
Three Months ended March 31, 2021
Revenue $ 37,734 $ 3,408,403 $ 628,325 $ 6,914,486 $ 10,988,948
Cost of revenue (exclusive of depreciation and amortization) (4,434 ) (2,966,753 ) (185,537 ) (6,700,585 ) (9,857,309 )
Gross margin 33,300 441,650 442,788 213,901 1,131,639
Costs and expenses (2,144,500 ) (455,398 ) (242,401 ) (397,510 ) (3,239,809 )
Operating profit (loss) $ (2,111,200 ) $ (13,748 ) $ 200,387 $ (183,609 ) $ (2,108,170 )
Three Months ended March 31, 2020
Revenue $ 298,402 $ 5,451,919 $ 290,705 $ 9,746,773 $ 15,787,799
Cost of revenue (exclusive of depreciation and amortization) (303,503 ) (4,738,537 ) (491,557 ) (9,525,317 ) (15,058,914 )
Gross margin (5,101 ) 713,382 (200,852 ) 221,456 728,885
Costs and expenses (1,716,882 ) (343,138 ) (1,049,910 ) (384,194 ) (3,494,124 )
Operating income (loss) $ (1,721,983 ) $ 370,244 $ (1,250,762 ) $ (162,738 ) $ (2,765,239 )
March 31, 2021
Total assets $ 1,874,911 $ 1,866,783 $ 616,221 $ 4,431,936 $ 8,789,851
Total liabilities 12,274,317 3,181,477 3,477,262 247,883 19,180,939
December 31, 2020
Total assets $ 911,316 $ 1,079,806 $ 515,592 $ 4,818,357 $ 7,325,071
Total liabilities 10,922,335 2,440,758 4,301,249 386,695 18,051,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On April 29, 2021, SurgePays, Inc., a Nevada corporation
(the “Company”) obtained a filed an Acknowledgement of Satisfaction of Judgment in the United States District Court, Central
District of California, Southern Division, in connection with its obligations owed to Unimax Communications, LLC (“Unimax”)
pursuant to the settlement of the judgment amount owed to Unimax. The arrangement made with Unimax resulted in the satisfaction of the
total amount of $793,146.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0 filed with the SEC on April 2, 2021.</t>
        </is>
      </c>
    </row>
    <row r="5">
      <c r="A5" s="4" t="inlineStr">
        <is>
          <t>Use of Estimates and Assumptions and Critical Accounting Estimates and Assumptions</t>
        </is>
      </c>
      <c r="B5"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Risks and Uncertainties</t>
        </is>
      </c>
      <c r="B6" s="4" t="inlineStr">
        <is>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is>
      </c>
    </row>
    <row r="7">
      <c r="A7" s="4" t="inlineStr">
        <is>
          <t>Concentration of Credit Risk</t>
        </is>
      </c>
      <c r="B7" s="4" t="inlineStr">
        <is>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1% of revenues in for the period ending March 31, 2020.
No customer accounted for more than 10% of revenues in for the period ending March 31, 2021.</t>
        </is>
      </c>
    </row>
    <row r="8">
      <c r="A8" s="4" t="inlineStr">
        <is>
          <t>Method of Accounting</t>
        </is>
      </c>
      <c r="B8" s="4" t="inlineStr">
        <is>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is>
      </c>
    </row>
    <row r="9">
      <c r="A9" s="4" t="inlineStr">
        <is>
          <t>Cash and Cash Equivalents</t>
        </is>
      </c>
      <c r="B9" s="4" t="inlineStr">
        <is>
          <t>Cash and Cash Equivalents The Company considers all highly liquid instruments
purchased with a maturity of three months or less to be cash equivalents. The Company held no cash equivalents at March 31, 2021 and December
31, 2020. The Company minimizes its credit risk associated with
cash by periodically evaluating the credit quality of its primary financial institution. The balance at times may exceed federally insured
limits.</t>
        </is>
      </c>
    </row>
    <row r="10">
      <c r="A10" s="4" t="inlineStr">
        <is>
          <t>Accounts Receivable and Allowance for Doubtful Accounts</t>
        </is>
      </c>
      <c r="B10" s="4" t="inlineStr">
        <is>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March 31, 2021 and December 31, 2020, the Company had reserves of $116,664.</t>
        </is>
      </c>
    </row>
    <row r="11">
      <c r="A11" s="4" t="inlineStr">
        <is>
          <t>Inventories</t>
        </is>
      </c>
      <c r="B11" s="4" t="inlineStr">
        <is>
          <t>Inventories Inventories are stated at the lower of cost or net
realizable value using the first-in, first-out (FIFO) valuation method. As of March 31, 2021 and December 31, 2020, the Company had inventory
of $233,809 and $178,309, respectively.</t>
        </is>
      </c>
    </row>
    <row r="12">
      <c r="A12" s="4" t="inlineStr">
        <is>
          <t>Leases</t>
        </is>
      </c>
      <c r="B12" s="4" t="inlineStr">
        <is>
          <t>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t>
        </is>
      </c>
    </row>
    <row r="13">
      <c r="A13" s="4" t="inlineStr">
        <is>
          <t>Fair Value Measurements</t>
        </is>
      </c>
      <c r="B13" s="4" t="inlineStr">
        <is>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is>
      </c>
    </row>
    <row r="14">
      <c r="A14" s="4" t="inlineStr">
        <is>
          <t>Derivative Liabilities</t>
        </is>
      </c>
      <c r="B14" s="4" t="inlineStr">
        <is>
          <t>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2,729,151
and $1,357,528 as of March 31, 2021 and December 31, 2020 , respectively.</t>
        </is>
      </c>
    </row>
    <row r="15">
      <c r="A15" s="4" t="inlineStr">
        <is>
          <t>Revenue Recognition</t>
        </is>
      </c>
      <c r="B15" s="4" t="inlineStr">
        <is>
          <t>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1 and December 31, 2020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Three Months Ended
March 31, 2021 March 31, 2020
True Wireless, Inc. $ 628,325 $ 290,705
Surge Blockchain, LLC - 229,802
LogicsIQ, Inc. 3,408,403 5,451,919
ECS 6,914,486 9,746,773
Other 37,734 68,600
Total revenue $ 10,988,948 $ 15,787,799 True Wireless is licensed to provide wireless services
to qualifying low-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LogicsIQ is a full-service digital advertising agency
and revenues are recognized at a period in time once performance obligations are met and services are provided as customer deposits are
received in advance. The majority of the revenue is recognized within the month the obligation was created and recognized, after the lead
is identified and sent to the customer. ECS is a leading provider of prepaid wireless load
and top-ups, check cashing and wireless SIM activation to convenience stores and bodegas nationwide. Revenues are generated and recognized
at time of sale.</t>
        </is>
      </c>
    </row>
    <row r="16">
      <c r="A16" s="4" t="inlineStr">
        <is>
          <t>Earnings Per Share</t>
        </is>
      </c>
      <c r="B16" s="4" t="inlineStr">
        <is>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Three Months Ended March 31, 2021 For the Three Months Ended March 31, 2020
Convertible note 15,738,269 12,461,539
Common stock options 850,176 850,176
Common stock warrants 15,410,500 7,063,919
Total contingent shares issuance arrangement, stock options or warrants 31,998,945 20,375,634 </t>
        </is>
      </c>
    </row>
    <row r="17">
      <c r="A17" s="4" t="inlineStr">
        <is>
          <t>Income Taxes</t>
        </is>
      </c>
      <c r="B17" s="4" t="inlineStr">
        <is>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8.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1.</t>
        </is>
      </c>
    </row>
    <row r="18">
      <c r="A18" s="4" t="inlineStr">
        <is>
          <t>Reclassifications</t>
        </is>
      </c>
      <c r="B18" s="4" t="inlineStr">
        <is>
          <t>Reclassifications Certain prior period amounts
have been reclassified to conform to the current year’s presentation.</t>
        </is>
      </c>
    </row>
    <row r="19">
      <c r="A19" s="4" t="inlineStr">
        <is>
          <t>Recent Adopted Accounting Pronouncements</t>
        </is>
      </c>
      <c r="B19" s="4" t="inlineStr">
        <is>
          <t>Recent adopted accounting pronouncements In August 2020, the FASB issued ASU 2020-06 Debt
- Debt with Conversion and Other Options and Derivatives and Hedging - Contracts in Entity’s Own Equity Accounting for Convertible Instruments and Contracts in an Entity’s Own Equity In December 2019, the FASB issued authoritative guidance
intended to simplify the accounting for income taxes (ASU 2019-12, “ Income Taxes (Topic 740): Simplifying the Accounting for
Income Taxes income</t>
        </is>
      </c>
    </row>
    <row r="20">
      <c r="A20" s="4" t="inlineStr">
        <is>
          <t>Recent Issued Accounting Pronouncements</t>
        </is>
      </c>
      <c r="B20" s="4" t="inlineStr">
        <is>
          <t>Recent issued accounting pronouncements In March 2020, the FASB issued ASU No. 2020-04, “ Reference
Rate Reform (Topic 848): Facilitation of the Effects of Reference Rate Reform on Financial Reporting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 from Contracts with Customers</t>
        </is>
      </c>
      <c r="B4" s="4" t="inlineStr">
        <is>
          <t xml:space="preserve">The following table disaggregates gross revenue by
entity for the three months ended March 31, 2021 and 2020:
For the Three Months Ended
March 31, 2021 March 31, 2020
True Wireless, Inc. $ 628,325 $ 290,705
Surge Blockchain, LLC - 229,802
LogicsIQ, Inc. 3,408,403 5,451,919
ECS 6,914,486 9,746,773
Other 37,734 68,600
Total revenue $ 10,988,948 $ 15,787,799 </t>
        </is>
      </c>
    </row>
    <row r="5">
      <c r="A5" s="4" t="inlineStr">
        <is>
          <t>Schedule of Diluted Net Income (Loss) Per Share</t>
        </is>
      </c>
      <c r="B5" s="4" t="inlineStr">
        <is>
          <t xml:space="preserve">The following table shows the outstanding dilutive
common shares excluded from the diluted net income (loss) per share calculation as they were anti-dilutive:
Contingent shares issuance
For the Three Months Ended March 31, 2021 For the Three Months Ended March 31, 2021
Convertible note 15,738,269 12,461,539
Common stock options 850,176 850,176
Common stock warrants 15,410,500 7,063,919
Total contingent shares issuance arrangement, stock options or warrants 31,998,945 20,375,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Tables)</t>
        </is>
      </c>
      <c r="B1" s="2" t="inlineStr">
        <is>
          <t>3 Months Ended</t>
        </is>
      </c>
    </row>
    <row r="2">
      <c r="B2" s="2" t="inlineStr">
        <is>
          <t>Mar. 31, 2021</t>
        </is>
      </c>
    </row>
    <row r="3">
      <c r="A3" s="3" t="inlineStr">
        <is>
          <t>Organization, Consolidation and Presentation of Financial Statements [Abstract]</t>
        </is>
      </c>
    </row>
    <row r="4">
      <c r="A4" s="4" t="inlineStr">
        <is>
          <t>Schedule of Net Change in Cash</t>
        </is>
      </c>
      <c r="B4" s="4" t="inlineStr">
        <is>
          <t xml:space="preserve">The following table sets forth
the major sources and uses of cash for the three months ended March 31, 2021 and 2020.
March 31, 2021
March 31, 2020
(unaudited) (unaudited)
Net cash used in operating activities $ (3,435,354 ) $ (1,043,922 )
Net cash used in investing activities (2,615 ) (3,072 )
Net cash provided by financing activities 4,366,448 1,139,500
Net change in cash and cash equivalents $ 928,479 $ 92,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stated
at cost, less accumulated depreciation, consisted of the following:
March 31, 2021 December 31, 2020
(unaudited)
Computer Equipment and Software $ 315,411 $ 312,796
Furniture and Fixtures 9,774 9,774
Leasehold Improvements 19,724 19,724
344,909 342,294
Less: Accumulated Depreciation (121,315 ) (105,484 )
$ 223,594 $ 236,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Property and equipment stated
at cost, less accumulated depreciation, consisted of the following:
March 31, 2021 December 31, 2020
(unaudited)
ECS Membership agreement $ 465,000 $ 465,000
Customer relationships 183,255 183,255
Noncompetition agreement 201,389 201,389
Trade names 617,474 617,474
Proprietary software 4,286,403 4,286,403
5,753,521 5,753,521
Less: Accumulated Depreciation (1,829,906 ) (1,627,779 )
$ 3,923,615 $ 4,125,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3 Months Ended</t>
        </is>
      </c>
    </row>
    <row r="2">
      <c r="B2" s="2" t="inlineStr">
        <is>
          <t>Mar. 31, 2021</t>
        </is>
      </c>
    </row>
    <row r="3">
      <c r="A3" s="3" t="inlineStr">
        <is>
          <t>Debt Disclosure [Abstract]</t>
        </is>
      </c>
    </row>
    <row r="4">
      <c r="A4" s="4" t="inlineStr">
        <is>
          <t>Schedule of Notes Payable and Long-Term Debt</t>
        </is>
      </c>
      <c r="B4" s="4" t="inlineStr">
        <is>
          <t>As of March 31, 2021 and December 31, 2020, notes
payable and long-term debt, net of debt discount, consists of:
March 31, 2021
December 31, 2020
(unaudited)
Promissory note payable to a lender dated November 4, 2019; accruing interest at 18% per annum; due November 3, 2020; 100,000 shares of restricted Common Stock granted on execution recorded as a debt discount 1 $ - $ 250,000
Promissory note payable to Bank3 dated April 17, 2020; accruing interest at 1% per annum, due October 17, 2021. 498,082 498,082
Note payable to US Small Business Administration dated May 25, 2020; accruing interest at 3.75% per annum; due May 25, 2050. 150,000 150,000
Note payable to US Small Business Administration dated July 5, 2020; accruing interest at 3.75% per annum; due July 5, 2050. 150,000 150,000
Note payable to US Small Business Administration dated July 5, 2020; accruing interest at 3.75% per annum; due July 5, 2050. 15,100 15,100
Note payable to US Small Business Administration dated July 7, 2020; accruing interest at 3.75% per annum; due July 7, 2050. 150,000 150,000
Note payable to US Small Business Administration dated July 21, 2020; accruing interest at 3.75% per annum; due July 21, 2050. 150,000 150,000
Note payable to US Small Business Administration dated July 21, 2020; accruing interest at 3.75% per annum; due July 21, 2050. 21,500 21,500
Promissory note payable to BHP Capital NY dated January 30, 2020 with interest at 14% per annum; due February 5, 2021; convertible into shares of Common Stock upon default 2 - 100,343
Promissory note payable to Armada Capital Partners LLC dated January 30, 2020 with interest at 14% per annum; due February 5, 2021; convertible into shares of Common Stock upon default 2 28,499 118,394
Promissory note payable to Jefferson Street Capital LLC dated January 30, 2020 with interest at 14% per annum; due February 5, 2021; convertible into shares of Common Stock upon default 2 79,203 148,500
Promissory note payable to GS Capital Partners dated February 7, 2020 with interest at 14% per annum; due February 6, 2021; convertible into shares of Common Stock upon default 3 - 216,000
Promissory note payable to Fourth Man LLC dated February 7, 2020 with interest at 14% per annum; due April 5, 2021; convertible into shares of Common Stock upon default 3 - 187,018
Promissory note payable to GS Capital Partners dated March 5, 2020 with interest at 14% per annum; due February 6, 2021; convertible into shares of Common Stock upon default 4 - 378,000
Promissory note payable to Tangiers Global LLC dated March 15, 2020 with interest at 14% per annum; due March 15, 2021; convertible into shares of Common Stock upon default 5 - 50,695
Promissory note payable to LGH Investments LLC dated May 29, 2020 with interest at 10% per annum; due March 29, 2021; convertible into shares of Common Stock upon default 6 - 400,000
Promissory note payable to Vista Capital LLC dated July 21, 2020 with interest at 10% per annum; due March 29, 2021; convertible into shares of Common Stock upon default 7 - 270,000
Promissory note payable to Lucas Ventures dated December 14, 2020 with interest at 10% per annum; due September 10, 2021; convertible into shares of Common Stock upon default 8 165,000 165,000
Promissory note payable to Bank3 dated March 1, 2021; accruing interest at 1% per annum, due March 2, 2026. 518,167 -
1,925,551 3,418,632
Less: Debt discount (119,319 ) (517,781 )
$ 1,806,232 $ 2,900,851 1 2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statements of operations. There was total unamortized debt discount related
to the January 2020 SPAs of $0 as of March 31, 2021. During the three months ended March 31, 2021, the Company recorded amortization of
debt discount totaling $52,257. During the three months ended March 31, 2021, the
Company issued 1,100,555 shares of the Company’s Common Stock to settle the outstanding balances of $177,908 under the January 2020
SPAs. 3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February 2020 SPAs of $0 as of March 31, 2021. During the three months ended March 31, 2021, the Company recorded amortization
of debt discount totaling $42,658. As of March 31, 2021, the outstanding balance under the February 2020 SPAs was $0. 4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March 2020 SPAs of $0 as of March 31, 2021. During the three months ended March 31, 2021, the Company recorded amortization of
debt discount totaling $47,018. As of March 31, 2021, the outstanding balance under the March 2020 SPAs was $0. 5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April 2020 SPA of $0 as of March 31, 2021. During the three months ended March 31, 2021, the Company recorded amortization of debt
discount totaling $32,843. As of March 31, 2021, the outstanding balance under the April 2020 SPAs was $0. 6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May 2020 SPA of $0 as of March 31, 2021. During the year ended December 31, 2020, the Company recorded amortization of debt discount
totaling $80,000. As of March 31, 2021, the outstanding balance under the February 2020 SPAs was $0. 7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July 2020 SPA of $19,708 as of March 31, 2021. During the three months ended March 31, 2021, the Company recorded amortization
of debt discount totaling $88,686. 8 The December 2020 Note shall accrue interest at a
rate of ten percent (10%) per annum and will mature on September 14, 2021. No payments of principal or interest are due through January
2021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77,318 relating to the conversion feature of the notes. The debt discount is being accreted over the life of these notes to accretion
of debt discount and issuance cost. The Company valued the 300,000 shares upon day of
grant with a fair value of $48,6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December 14, 2020 in connection with the SPA. The warrants entitle the Buyers, respectively, to exercise purchase rights represented
by the warrants up to 150,000 shares per warrant. The warrants permit the Buyers to exercise the purchase rights at any time on or after
December 14, 2020 through December 14,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39,082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December 2020 SPA of $99,611 as of March 31, 2021. During the three months ended March 31, 2021, the Company recorded amortization
of debt discount totaling $55,000. 9 The January 2021 Note shall accrue interest at a rate
of ten percent (12%) per annum and will mature on May 5, 2021.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77,318 relating to the conversion feature of the notes. The debt discount is being accreted over the life of these notes to accretion
of debt discount and issuance cost. The Company valued the 900,000 shares upon day of
grant with a fair value of $97,2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January 5, 2021 in connection with the SPA. The warrants entitle the Buyers, respectively, to exercise purchase rights represented
by the warrants up to 460,000 shares per warrant. The warrants permit the Buyers to exercise the purchase rights at any time on or after
January 5, 2021 through January 4, 2025. Each warrant contains an exercise price per share of $0.25,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3,629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January 2021 Investor SPA of $0 as of March 31, 2021. During the three months ended March 31, 2021, the Company recorded amortization
of debt discount totaling $160,829. As of March 31, 2021, the outstanding balance under the January 2921 SPA was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llowance for doubtful accounts</t>
        </is>
      </c>
      <c r="B2" s="6" t="n">
        <v>116664</v>
      </c>
      <c r="C2" s="6" t="n">
        <v>116664</v>
      </c>
    </row>
    <row r="3">
      <c r="A3" s="4" t="inlineStr">
        <is>
          <t>Accumulated depreciation of property and equipment</t>
        </is>
      </c>
      <c r="B3" s="5" t="n">
        <v>121315</v>
      </c>
      <c r="C3" s="5" t="n">
        <v>105484</v>
      </c>
    </row>
    <row r="4">
      <c r="A4" s="4" t="inlineStr">
        <is>
          <t>Accumulated amortization of intangible assets</t>
        </is>
      </c>
      <c r="B4" s="6" t="n">
        <v>1829906</v>
      </c>
      <c r="C4" s="6" t="n">
        <v>1627779</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127131210</v>
      </c>
      <c r="C7" s="5" t="n">
        <v>127131210</v>
      </c>
    </row>
    <row r="8">
      <c r="A8" s="4" t="inlineStr">
        <is>
          <t>Common stock, shares outstanding</t>
        </is>
      </c>
      <c r="B8" s="5" t="n">
        <v>127131210</v>
      </c>
      <c r="C8" s="5" t="n">
        <v>127131210</v>
      </c>
    </row>
    <row r="9">
      <c r="A9" s="4" t="inlineStr">
        <is>
          <t>Series A Preferred Stock [Member]</t>
        </is>
      </c>
    </row>
    <row r="10">
      <c r="A10" s="4" t="inlineStr">
        <is>
          <t>Preferred stock, par value</t>
        </is>
      </c>
      <c r="B10" s="7" t="n">
        <v>0.001</v>
      </c>
      <c r="C10" s="7" t="n">
        <v>0.001</v>
      </c>
    </row>
    <row r="11">
      <c r="A11" s="4" t="inlineStr">
        <is>
          <t>Preferred stock, shares authorized</t>
        </is>
      </c>
      <c r="B11" s="5" t="n">
        <v>100000000</v>
      </c>
      <c r="C11" s="5" t="n">
        <v>100000000</v>
      </c>
    </row>
    <row r="12">
      <c r="A12" s="4" t="inlineStr">
        <is>
          <t>Preferred stock, shares issued</t>
        </is>
      </c>
      <c r="B12" s="5" t="n">
        <v>13000000</v>
      </c>
      <c r="C12" s="5" t="n">
        <v>13000000</v>
      </c>
    </row>
    <row r="13">
      <c r="A13" s="4" t="inlineStr">
        <is>
          <t>Preferred stock, shares outstanding</t>
        </is>
      </c>
      <c r="B13" s="5" t="n">
        <v>13000000</v>
      </c>
      <c r="C13" s="5" t="n">
        <v>13000000</v>
      </c>
    </row>
    <row r="14">
      <c r="A14" s="4" t="inlineStr">
        <is>
          <t>Series C Convertible Preferred Stock [Member]</t>
        </is>
      </c>
    </row>
    <row r="15">
      <c r="A15" s="4" t="inlineStr">
        <is>
          <t>Preferred stock, par value</t>
        </is>
      </c>
      <c r="B15" s="7" t="n">
        <v>0.001</v>
      </c>
      <c r="C15" s="7" t="n">
        <v>0.001</v>
      </c>
    </row>
    <row r="16">
      <c r="A16" s="4" t="inlineStr">
        <is>
          <t>Preferred stock, shares authorized</t>
        </is>
      </c>
      <c r="B16" s="5" t="n">
        <v>1000000</v>
      </c>
      <c r="C16" s="5" t="n">
        <v>1000000</v>
      </c>
    </row>
    <row r="17">
      <c r="A17" s="4" t="inlineStr">
        <is>
          <t>Preferred stock, shares issued</t>
        </is>
      </c>
      <c r="B17" s="5" t="n">
        <v>721598</v>
      </c>
      <c r="C17" s="5" t="n">
        <v>721598</v>
      </c>
    </row>
    <row r="18">
      <c r="A18" s="4" t="inlineStr">
        <is>
          <t>Preferred stock, shares outstanding</t>
        </is>
      </c>
      <c r="B18" s="5" t="n">
        <v>721598</v>
      </c>
      <c r="C18" s="5" t="n">
        <v>721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Mar. 31, 2021</t>
        </is>
      </c>
    </row>
    <row r="3">
      <c r="A3" s="3" t="inlineStr">
        <is>
          <t>Debt Disclosure [Abstract]</t>
        </is>
      </c>
    </row>
    <row r="4">
      <c r="A4" s="4" t="inlineStr">
        <is>
          <t>Schedule of Convertible Promissory Notes</t>
        </is>
      </c>
      <c r="B4" s="4" t="inlineStr">
        <is>
          <t xml:space="preserve">As of March 31, 2021 and December 31, 2020, convertible
promissory notes payable consists of:
March 31, 2021 (unaudited)
December 31, 2020
Convertible note payable to Evergreen Capital Management dated March 8, 2021 with interest at 15% per annum; due March 8, 2022; convertible into shares of Common Stock 1 2,300,000 -
2,300,000 0
Less: Debt discount (2,155,068 ) -
$ 144,932 $ 0 1 </t>
        </is>
      </c>
    </row>
    <row r="5">
      <c r="A5" s="4" t="inlineStr">
        <is>
          <t>Schedule of Future Maturities of Debt</t>
        </is>
      </c>
      <c r="B5" s="4" t="inlineStr">
        <is>
          <t xml:space="preserve">Future maturities of all debt (excluding debt discount
discussed above in Notes 8 and 9) are as follows:
For the Years Ending December 31,
2021 (remainder of year) $ 7,582,861
2022 2,300,000
$ 9,882,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Liability [Abstract]</t>
        </is>
      </c>
    </row>
    <row r="4">
      <c r="A4" s="4" t="inlineStr">
        <is>
          <t>Summary of Changes in Fair Value</t>
        </is>
      </c>
      <c r="B4" s="4" t="inlineStr">
        <is>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March 31, 2021:
Fair Value Measurement
Total
Balance, December 31, 2020 $ 1,357,528
Change in fair value of derivative liabilities 303,043
Derivative liabilities recorded on issuance of convertible notes 1,612,053
Write-off of derivative liabilities upon settlement of debt (543,473 )
Balance, March 31, 2021 $ 2,729,151 </t>
        </is>
      </c>
    </row>
    <row r="5">
      <c r="A5" s="4" t="inlineStr">
        <is>
          <t>Schedule of Weighted Average Assumptions</t>
        </is>
      </c>
      <c r="B5" s="4" t="inlineStr">
        <is>
          <t>During the three months ended March 31, 2021, the
fair value of the derivative feature was calculated using the following weighted average assumptions:
March 31, 2021 (unaudited)
Risk-free interest rate 0.03 – 0.08 %
Expected life of grants 0.75 year
Expected volatility of underlying stock 169 - 291 %
Dividends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t>
        </is>
      </c>
      <c r="B4" s="4" t="inlineStr">
        <is>
          <t xml:space="preserve">The components of lease expense, including short term
leases, were as follows:
For the Three Months Ended
For the Three Months Ended
March 31, 2021 (unaudited)
March 31, 2020 (unaudited)
Operating lease $ 73,618 $ 70,070
Interest on lease liabilities 6,542 14,306
Total net lease cost $ 80,160 $ 84,376 </t>
        </is>
      </c>
    </row>
    <row r="5">
      <c r="A5" s="4" t="inlineStr">
        <is>
          <t>Schedule of Supplemental Information Related to Leases</t>
        </is>
      </c>
      <c r="B5" s="4" t="inlineStr">
        <is>
          <t xml:space="preserve">Supplemental balance sheet information related to
leases was as follows:
March 31, 2021 (unaudited)
December 31, 2020
Operating leases:
Operating lease ROU assets - net $ 819,632 $ 368,638
Current operating lease liabilities, included in current liabilities 235,379 210,556
Noncurrent operating lease liabilities, included in long-term liabilities 578,476 155,167
Total operating lease liabilities $ 813,855 $ 365,723 </t>
        </is>
      </c>
    </row>
    <row r="6">
      <c r="A6" s="4" t="inlineStr">
        <is>
          <t>Schedule of Future Minimum Payments</t>
        </is>
      </c>
      <c r="B6" s="4" t="inlineStr">
        <is>
          <t xml:space="preserve">Total future minimum payments required under the lease
obligations as of December 31, 2020 are as follows:
Twelve Months Ending December 31,
2021 (remainder of year) $ 283,136
2022 222,751
2023 60,293
2024 61,877
2025 63,460
Thereafter 300,030
Total lease payments $ 991,547
Less: amounts representing interest (175,227 )
Total lease obligations $ 816,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The following is a summary of the Company’s
warrant activity:
Warrants Weighted
Outstanding – December 31, 2020 9,715,865 $ 0.65
Exercisable – December 31, 2019 9,715,865 $ 0.6
Granted - $ -
Exercised - $ -
Forfeited/Cancelled - $ -
Outstanding – March 31, 2021 9,715,865 $ 0.65
Exercisable – March 31, 2021 9,715,865 $ 0.6 </t>
        </is>
      </c>
    </row>
    <row r="5">
      <c r="A5" s="4" t="inlineStr">
        <is>
          <t>Schedule of Warrants Outstanding and Exercisable</t>
        </is>
      </c>
      <c r="B5" s="4" t="inlineStr">
        <is>
          <t>Warrants Outstanding Warrants Exercisable
Exercise Price
Number Outstanding
Weighted Average Remaining Contractual Life (in years)
Weighted Average Exercise Price
Number Exercisable
Weighted Average Exercise Price
$ 0.40 – 3.00 9,715,865 1.27 years $ 0.65 9,715,865 $ 0. 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Operating Segments</t>
        </is>
      </c>
      <c r="B4" s="4" t="inlineStr">
        <is>
          <t xml:space="preserve">The Company evaluated performance of its operating
segments based on revenue and operating loss. Segment information for the three months ended March 31, 2021 and 2020, are as follows:
Surge Blockchain &amp; Other LogicsIQ TW ECS Total
Three Months ended March 31, 2021
Revenue $ 37,734 $ 3,408,403 $ 628,325 $ 6,914,486 $ 10,988,948
Cost of revenue (exclusive of depreciation and amortization) (4,434 ) (2,966,753 ) (185,537 ) (6,700,585 ) (9,857,309 )
Gross margin 33,300 441,650 442,788 213,901 1,131,639
Costs and expenses (2,144,500 ) (455,398 ) (242,401 ) (397,510 ) (3,239,809 )
Operating profit (loss) $ (2,111,200 ) $ (13,748 ) $ 200,387 $ (183,609 ) $ (2,108,170 )
Three Months ended March 31, 2020
Revenue $ 298,402 $ 5,451,919 $ 290,705 $ 9,746,773 $ 15,787,799
Cost of revenue (exclusive of depreciation and amortization) (303,503 ) (4,738,537 ) (491,557 ) (9,525,317 ) (15,058,914 )
Gross margin (5,101 ) 713,382 (200,852 ) 221,456 728,885
Costs and expenses (1,716,882 ) (343,138 ) (1,049,910 ) (384,194 ) (3,494,124 )
Operating income (loss) $ (1,721,983 ) $ 370,244 $ (1,250,762 ) $ (162,738 ) $ (2,765,239 )
March 31, 2021
Total assets $ 1,874,911 $ 1,866,783 $ 616,221 $ 4,431,936 $ 8,789,851
Total liabilities 12,274,317 3,181,477 3,477,262 247,883 19,180,939
December 31, 2020
Total assets $ 911,316 $ 1,079,806 $ 515,592 $ 4,818,357 $ 7,325,071
Total liabilities 10,922,335 2,440,758 4,301,249 386,695 18,051,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Business (Details Narrative) - USD ($)</t>
        </is>
      </c>
      <c r="B1" s="2" t="inlineStr">
        <is>
          <t>Mar. 08, 2021</t>
        </is>
      </c>
      <c r="C1" s="2" t="inlineStr">
        <is>
          <t>Jan. 22, 2021</t>
        </is>
      </c>
      <c r="D1" s="2" t="inlineStr">
        <is>
          <t>Mar. 31, 2021</t>
        </is>
      </c>
    </row>
    <row r="2">
      <c r="A2" s="4" t="inlineStr">
        <is>
          <t>Debt instrument, maturity date</t>
        </is>
      </c>
      <c r="D2" s="4" t="inlineStr">
        <is>
          <t>Apr. 24,
		2021</t>
        </is>
      </c>
    </row>
    <row r="3">
      <c r="A3" s="4" t="inlineStr">
        <is>
          <t>Warrants exercise price</t>
        </is>
      </c>
      <c r="D3" s="4" t="inlineStr">
        <is>
          <t xml:space="preserve"> </t>
        </is>
      </c>
    </row>
    <row r="4">
      <c r="A4" s="4" t="inlineStr">
        <is>
          <t>Securities Purchase Agreement [Member] | Evergreen Capital Management LLC [Member] | Convertible Promissory Note [Member]</t>
        </is>
      </c>
    </row>
    <row r="5">
      <c r="A5" s="4" t="inlineStr">
        <is>
          <t>Original issue discount percentage</t>
        </is>
      </c>
      <c r="B5" s="4" t="inlineStr">
        <is>
          <t>15.00%</t>
        </is>
      </c>
    </row>
    <row r="6">
      <c r="A6" s="4" t="inlineStr">
        <is>
          <t>Note principal amount</t>
        </is>
      </c>
      <c r="B6" s="6" t="n">
        <v>2300000</v>
      </c>
    </row>
    <row r="7">
      <c r="A7" s="4" t="inlineStr">
        <is>
          <t>Warrants to purchase shares of common stock</t>
        </is>
      </c>
      <c r="B7" s="5" t="n">
        <v>13437500</v>
      </c>
    </row>
    <row r="8">
      <c r="A8" s="4" t="inlineStr">
        <is>
          <t>Proceeds from warrants</t>
        </is>
      </c>
      <c r="B8" s="6" t="n">
        <v>2000000</v>
      </c>
    </row>
    <row r="9">
      <c r="A9" s="4" t="inlineStr">
        <is>
          <t>Debt instrument, maturity date</t>
        </is>
      </c>
      <c r="B9" s="4" t="inlineStr">
        <is>
          <t>Mar. 8,
		2022</t>
        </is>
      </c>
    </row>
    <row r="10">
      <c r="A10" s="4" t="inlineStr">
        <is>
          <t>Debt interest rate</t>
        </is>
      </c>
      <c r="B10" s="4" t="inlineStr">
        <is>
          <t>5.00%</t>
        </is>
      </c>
    </row>
    <row r="11">
      <c r="A11" s="4" t="inlineStr">
        <is>
          <t>Conversion price per share</t>
        </is>
      </c>
      <c r="B11" s="8" t="n">
        <v>0.16</v>
      </c>
    </row>
    <row r="12">
      <c r="A12" s="4" t="inlineStr">
        <is>
          <t>Event of default description</t>
        </is>
      </c>
      <c r="B12" s="4" t="inlineStr">
        <is>
          <t>The occurrence and during the continuance of an Event of Default (as defined in the Note), if lower, at a conversion price equal to 75% of the lowest daily VWAP of the Common Stock during the 20 consecutive trading days immediately preceding the applicable conversion date.</t>
        </is>
      </c>
    </row>
    <row r="13">
      <c r="A13" s="4" t="inlineStr">
        <is>
          <t>Warrants exercise price</t>
        </is>
      </c>
      <c r="B13" s="8" t="n">
        <v>0.16</v>
      </c>
    </row>
    <row r="14">
      <c r="A14" s="4" t="inlineStr">
        <is>
          <t>Warrant term</t>
        </is>
      </c>
      <c r="B14" s="4" t="inlineStr">
        <is>
          <t>Mar. 8,
		2026</t>
        </is>
      </c>
    </row>
    <row r="15">
      <c r="A15" s="4" t="inlineStr">
        <is>
          <t>LogicsIQ, Inc [Member] | Digitize IQ Agreement [Member]</t>
        </is>
      </c>
    </row>
    <row r="16">
      <c r="A16" s="4" t="inlineStr">
        <is>
          <t>Ownership percentage</t>
        </is>
      </c>
      <c r="C16" s="4" t="inlineStr">
        <is>
          <t>100.00%</t>
        </is>
      </c>
    </row>
    <row r="17">
      <c r="A17" s="4" t="inlineStr">
        <is>
          <t>Business consideration</t>
        </is>
      </c>
      <c r="C17" s="6" t="n">
        <v>10</v>
      </c>
    </row>
    <row r="18">
      <c r="A18" s="4" t="inlineStr">
        <is>
          <t>LogicsIQ, Inc [Member] | KSIX Agreement [Member]</t>
        </is>
      </c>
    </row>
    <row r="19">
      <c r="A19" s="4" t="inlineStr">
        <is>
          <t>Ownership percentage</t>
        </is>
      </c>
      <c r="C19" s="4" t="inlineStr">
        <is>
          <t>100.00%</t>
        </is>
      </c>
    </row>
    <row r="20">
      <c r="A20" s="4" t="inlineStr">
        <is>
          <t>Business consideration</t>
        </is>
      </c>
      <c r="C20"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Cash insured by FDIC</t>
        </is>
      </c>
      <c r="B3" s="6" t="n">
        <v>250000</v>
      </c>
    </row>
    <row r="4">
      <c r="A4" s="4" t="inlineStr">
        <is>
          <t>Cash equivalents</t>
        </is>
      </c>
      <c r="B4" s="4" t="inlineStr">
        <is>
          <t xml:space="preserve"> </t>
        </is>
      </c>
      <c r="D4" s="4" t="inlineStr">
        <is>
          <t xml:space="preserve"> </t>
        </is>
      </c>
    </row>
    <row r="5">
      <c r="A5" s="4" t="inlineStr">
        <is>
          <t>Allowance for doubtful accounts</t>
        </is>
      </c>
      <c r="B5" s="5" t="n">
        <v>116664</v>
      </c>
      <c r="D5" s="5" t="n">
        <v>116664</v>
      </c>
    </row>
    <row r="6">
      <c r="A6" s="4" t="inlineStr">
        <is>
          <t>inventory</t>
        </is>
      </c>
      <c r="B6" s="5" t="n">
        <v>233809</v>
      </c>
      <c r="D6" s="5" t="n">
        <v>178309</v>
      </c>
    </row>
    <row r="7">
      <c r="A7" s="4" t="inlineStr">
        <is>
          <t>Derivative liability</t>
        </is>
      </c>
      <c r="B7" s="6" t="n">
        <v>2729151</v>
      </c>
      <c r="D7" s="6" t="n">
        <v>1357528</v>
      </c>
    </row>
    <row r="8">
      <c r="A8" s="4" t="inlineStr">
        <is>
          <t>CARES Act [Member]</t>
        </is>
      </c>
    </row>
    <row r="9">
      <c r="A9" s="4" t="inlineStr">
        <is>
          <t>Income tax, description</t>
        </is>
      </c>
      <c r="B9" s="4" t="inlineStr">
        <is>
          <t>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1.</t>
        </is>
      </c>
    </row>
    <row r="10">
      <c r="A10" s="4" t="inlineStr">
        <is>
          <t>Tax Cuts and Jobs Act of 2017 [Member]</t>
        </is>
      </c>
    </row>
    <row r="11">
      <c r="A11" s="4" t="inlineStr">
        <is>
          <t>Income tax, description</t>
        </is>
      </c>
      <c r="B11" s="4" t="inlineStr">
        <is>
          <t>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12">
      <c r="A12" s="4" t="inlineStr">
        <is>
          <t>One Customer [Member] | Sales Revenue [Member]</t>
        </is>
      </c>
    </row>
    <row r="13">
      <c r="A13" s="4" t="inlineStr">
        <is>
          <t>Concentration of credit risk percentage</t>
        </is>
      </c>
      <c r="B13" s="4" t="inlineStr">
        <is>
          <t>10.00%</t>
        </is>
      </c>
      <c r="C13" s="4" t="inlineStr">
        <is>
          <t>1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from Contracts with Customers (Details) - USD ($)</t>
        </is>
      </c>
      <c r="B1" s="2" t="inlineStr">
        <is>
          <t>3 Months Ended</t>
        </is>
      </c>
    </row>
    <row r="2">
      <c r="B2" s="2" t="inlineStr">
        <is>
          <t>Mar. 31, 2021</t>
        </is>
      </c>
      <c r="C2" s="2" t="inlineStr">
        <is>
          <t>Mar. 31, 2020</t>
        </is>
      </c>
    </row>
    <row r="3">
      <c r="A3" s="4" t="inlineStr">
        <is>
          <t>Total revenue</t>
        </is>
      </c>
      <c r="B3" s="6" t="n">
        <v>10988948</v>
      </c>
      <c r="C3" s="6" t="n">
        <v>15787799</v>
      </c>
    </row>
    <row r="4">
      <c r="A4" s="4" t="inlineStr">
        <is>
          <t>Other [Member]</t>
        </is>
      </c>
    </row>
    <row r="5">
      <c r="A5" s="4" t="inlineStr">
        <is>
          <t>Total revenue</t>
        </is>
      </c>
      <c r="B5" s="5" t="n">
        <v>37734</v>
      </c>
      <c r="C5" s="5" t="n">
        <v>68600</v>
      </c>
    </row>
    <row r="6">
      <c r="A6" s="4" t="inlineStr">
        <is>
          <t>True Wireless, Inc. [Member]</t>
        </is>
      </c>
    </row>
    <row r="7">
      <c r="A7" s="4" t="inlineStr">
        <is>
          <t>Total revenue</t>
        </is>
      </c>
      <c r="B7" s="5" t="n">
        <v>628325</v>
      </c>
      <c r="C7" s="5" t="n">
        <v>290705</v>
      </c>
    </row>
    <row r="8">
      <c r="A8" s="4" t="inlineStr">
        <is>
          <t>Surge Blockchain, LLC [Member]</t>
        </is>
      </c>
    </row>
    <row r="9">
      <c r="A9" s="4" t="inlineStr">
        <is>
          <t>Total revenue</t>
        </is>
      </c>
      <c r="B9" s="4" t="inlineStr">
        <is>
          <t xml:space="preserve"> </t>
        </is>
      </c>
      <c r="C9" s="5" t="n">
        <v>229802</v>
      </c>
    </row>
    <row r="10">
      <c r="A10" s="4" t="inlineStr">
        <is>
          <t>LogicsIQ, Inc [Member]</t>
        </is>
      </c>
    </row>
    <row r="11">
      <c r="A11" s="4" t="inlineStr">
        <is>
          <t>Total revenue</t>
        </is>
      </c>
      <c r="B11" s="5" t="n">
        <v>3408403</v>
      </c>
      <c r="C11" s="5" t="n">
        <v>5451919</v>
      </c>
    </row>
    <row r="12">
      <c r="A12" s="4" t="inlineStr">
        <is>
          <t>ECS [Member]</t>
        </is>
      </c>
    </row>
    <row r="13">
      <c r="A13" s="4" t="inlineStr">
        <is>
          <t>Total revenue</t>
        </is>
      </c>
      <c r="B13" s="6" t="n">
        <v>6914486</v>
      </c>
      <c r="C13" s="6" t="n">
        <v>97467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Income (Loss) Per Share (Details) - shares</t>
        </is>
      </c>
      <c r="B1" s="2" t="inlineStr">
        <is>
          <t>3 Months Ended</t>
        </is>
      </c>
    </row>
    <row r="2">
      <c r="B2" s="2" t="inlineStr">
        <is>
          <t>Mar. 31, 2021</t>
        </is>
      </c>
      <c r="C2" s="2" t="inlineStr">
        <is>
          <t>Mar. 31, 2020</t>
        </is>
      </c>
    </row>
    <row r="3">
      <c r="A3" s="4" t="inlineStr">
        <is>
          <t>Total contingent shares issuance arrangement, stock options or warrants</t>
        </is>
      </c>
      <c r="B3" s="5" t="n">
        <v>31998945</v>
      </c>
      <c r="C3" s="5" t="n">
        <v>20375634</v>
      </c>
    </row>
    <row r="4">
      <c r="A4" s="4" t="inlineStr">
        <is>
          <t>Convertible Note [Member]</t>
        </is>
      </c>
    </row>
    <row r="5">
      <c r="A5" s="4" t="inlineStr">
        <is>
          <t>Total contingent shares issuance arrangement, stock options or warrants</t>
        </is>
      </c>
      <c r="B5" s="5" t="n">
        <v>15738269</v>
      </c>
      <c r="C5" s="5" t="n">
        <v>12461539</v>
      </c>
    </row>
    <row r="6">
      <c r="A6" s="4" t="inlineStr">
        <is>
          <t>Common Stock Options [Member]</t>
        </is>
      </c>
    </row>
    <row r="7">
      <c r="A7" s="4" t="inlineStr">
        <is>
          <t>Total contingent shares issuance arrangement, stock options or warrants</t>
        </is>
      </c>
      <c r="B7" s="5" t="n">
        <v>850176</v>
      </c>
      <c r="C7" s="5" t="n">
        <v>850176</v>
      </c>
    </row>
    <row r="8">
      <c r="A8" s="4" t="inlineStr">
        <is>
          <t>Common Stock Warrants [Member]</t>
        </is>
      </c>
    </row>
    <row r="9">
      <c r="A9" s="4" t="inlineStr">
        <is>
          <t>Total contingent shares issuance arrangement, stock options or warrants</t>
        </is>
      </c>
      <c r="B9" s="5" t="n">
        <v>15410500</v>
      </c>
      <c r="C9" s="5" t="n">
        <v>70639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0" customWidth="1" min="1" max="1"/>
    <col width="47"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iquidity (Details Narrative) - USD ($)</t>
        </is>
      </c>
      <c r="B1" s="2" t="inlineStr">
        <is>
          <t>Apr. 17, 2020</t>
        </is>
      </c>
      <c r="C1" s="2" t="inlineStr">
        <is>
          <t>Mar. 27, 2020</t>
        </is>
      </c>
      <c r="D1" s="2" t="inlineStr">
        <is>
          <t>Mar. 31, 2021</t>
        </is>
      </c>
      <c r="E1" s="2" t="inlineStr">
        <is>
          <t>Mar. 31, 2020</t>
        </is>
      </c>
      <c r="F1" s="2" t="inlineStr">
        <is>
          <t>Mar. 02, 2021</t>
        </is>
      </c>
      <c r="G1" s="2" t="inlineStr">
        <is>
          <t>Dec. 31, 2020</t>
        </is>
      </c>
      <c r="H1" s="2" t="inlineStr">
        <is>
          <t>Dec. 31, 2019</t>
        </is>
      </c>
    </row>
    <row r="2">
      <c r="A2" s="4" t="inlineStr">
        <is>
          <t>Current assets</t>
        </is>
      </c>
      <c r="D2" s="6" t="n">
        <v>2553931</v>
      </c>
      <c r="G2" s="6" t="n">
        <v>1251029</v>
      </c>
    </row>
    <row r="3">
      <c r="A3" s="4" t="inlineStr">
        <is>
          <t>Current liabilities</t>
        </is>
      </c>
      <c r="D3" s="5" t="n">
        <v>14974306</v>
      </c>
      <c r="G3" s="5" t="n">
        <v>15303661</v>
      </c>
    </row>
    <row r="4">
      <c r="A4" s="4" t="inlineStr">
        <is>
          <t>Working capital deficit</t>
        </is>
      </c>
      <c r="D4" s="5" t="n">
        <v>12420375</v>
      </c>
      <c r="G4" s="5" t="n">
        <v>14055480</v>
      </c>
    </row>
    <row r="5">
      <c r="A5" s="4" t="inlineStr">
        <is>
          <t>Total assets</t>
        </is>
      </c>
      <c r="D5" s="5" t="n">
        <v>8789851</v>
      </c>
      <c r="G5" s="5" t="n">
        <v>7325071</v>
      </c>
    </row>
    <row r="6">
      <c r="A6" s="4" t="inlineStr">
        <is>
          <t>Property and equipment net</t>
        </is>
      </c>
      <c r="D6" s="5" t="n">
        <v>223594</v>
      </c>
      <c r="G6" s="5" t="n">
        <v>236810</v>
      </c>
    </row>
    <row r="7">
      <c r="A7" s="4" t="inlineStr">
        <is>
          <t>Intangible assets</t>
        </is>
      </c>
      <c r="D7" s="5" t="n">
        <v>3923615</v>
      </c>
      <c r="G7" s="5" t="n">
        <v>4125742</v>
      </c>
    </row>
    <row r="8">
      <c r="A8" s="4" t="inlineStr">
        <is>
          <t>Goodwill</t>
        </is>
      </c>
      <c r="D8" s="5" t="n">
        <v>866782</v>
      </c>
      <c r="G8" s="5" t="n">
        <v>866782</v>
      </c>
    </row>
    <row r="9">
      <c r="A9" s="4" t="inlineStr">
        <is>
          <t>Equity investment</t>
        </is>
      </c>
      <c r="D9" s="5" t="n">
        <v>340839</v>
      </c>
      <c r="G9" s="5" t="n">
        <v>414612</v>
      </c>
    </row>
    <row r="10">
      <c r="A10" s="4" t="inlineStr">
        <is>
          <t>Operating lease right of use asset</t>
        </is>
      </c>
      <c r="D10" s="5" t="n">
        <v>819632</v>
      </c>
      <c r="G10" s="5" t="n">
        <v>368638</v>
      </c>
    </row>
    <row r="11">
      <c r="A11" s="4" t="inlineStr">
        <is>
          <t>Total liabilities</t>
        </is>
      </c>
      <c r="D11" s="5" t="n">
        <v>19180939</v>
      </c>
      <c r="G11" s="5" t="n">
        <v>18051037</v>
      </c>
    </row>
    <row r="12">
      <c r="A12" s="4" t="inlineStr">
        <is>
          <t>Increase total liabilities</t>
        </is>
      </c>
      <c r="D12" s="5" t="n">
        <v>1129902</v>
      </c>
    </row>
    <row r="13">
      <c r="A13" s="4" t="inlineStr">
        <is>
          <t>Total stockholders' deficit</t>
        </is>
      </c>
      <c r="D13" s="5" t="n">
        <v>-10391088</v>
      </c>
      <c r="E13" s="6" t="n">
        <v>-6877444</v>
      </c>
      <c r="G13" s="6" t="n">
        <v>-10725966</v>
      </c>
      <c r="H13" s="6" t="n">
        <v>-4699615</v>
      </c>
    </row>
    <row r="14">
      <c r="A14" s="4" t="inlineStr">
        <is>
          <t>Net loss</t>
        </is>
      </c>
      <c r="D14" s="5" t="n">
        <v>-4815431</v>
      </c>
      <c r="E14" s="5" t="n">
        <v>-3057306</v>
      </c>
    </row>
    <row r="15">
      <c r="A15" s="4" t="inlineStr">
        <is>
          <t>Financing activities</t>
        </is>
      </c>
      <c r="D15" s="6" t="n">
        <v>4366448</v>
      </c>
      <c r="E15" s="6" t="n">
        <v>1139500</v>
      </c>
    </row>
    <row r="16">
      <c r="A16" s="4" t="inlineStr">
        <is>
          <t>CARES Act [Member]</t>
        </is>
      </c>
    </row>
    <row r="17">
      <c r="A17" s="4" t="inlineStr">
        <is>
          <t>Debt interest rate</t>
        </is>
      </c>
      <c r="B17" s="4" t="inlineStr">
        <is>
          <t>3.75%</t>
        </is>
      </c>
      <c r="C17" s="4" t="inlineStr">
        <is>
          <t>1.00%</t>
        </is>
      </c>
    </row>
    <row r="18">
      <c r="A18" s="4" t="inlineStr">
        <is>
          <t>Debt instrument description</t>
        </is>
      </c>
      <c r="B18" s="4" t="inlineStr">
        <is>
          <t>First payment due 12 months from date of note.</t>
        </is>
      </c>
      <c r="C18"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row>
    <row r="19">
      <c r="A19" s="4" t="inlineStr">
        <is>
          <t>Debt instrument face amount</t>
        </is>
      </c>
      <c r="B19" s="6" t="n">
        <v>498082</v>
      </c>
      <c r="F19" s="6" t="n">
        <v>518167</v>
      </c>
    </row>
    <row r="20">
      <c r="A20" s="4" t="inlineStr">
        <is>
          <t>Economic injury disaster loans</t>
        </is>
      </c>
      <c r="B20" s="6" t="n">
        <v>636000</v>
      </c>
    </row>
    <row r="21">
      <c r="A21" s="4" t="inlineStr">
        <is>
          <t>Debt instrument term</t>
        </is>
      </c>
      <c r="B21" s="4" t="inlineStr">
        <is>
          <t>30 years</t>
        </is>
      </c>
      <c r="C21" s="4" t="inlineStr">
        <is>
          <t>18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0988948</v>
      </c>
      <c r="C4" s="6" t="n">
        <v>15787799</v>
      </c>
    </row>
    <row r="5">
      <c r="A5" s="4" t="inlineStr">
        <is>
          <t>Cost of revenue (exclusive of depreciation and amortization shown below)</t>
        </is>
      </c>
      <c r="B5" s="5" t="n">
        <v>9857309</v>
      </c>
      <c r="C5" s="5" t="n">
        <v>15058914</v>
      </c>
    </row>
    <row r="6">
      <c r="A6" s="4" t="inlineStr">
        <is>
          <t>Gross profit</t>
        </is>
      </c>
      <c r="B6" s="5" t="n">
        <v>1131639</v>
      </c>
      <c r="C6" s="5" t="n">
        <v>728885</v>
      </c>
    </row>
    <row r="7">
      <c r="A7" s="3" t="inlineStr">
        <is>
          <t>Cost and expenses</t>
        </is>
      </c>
    </row>
    <row r="8">
      <c r="A8" s="4" t="inlineStr">
        <is>
          <t>Depreciation and amortization</t>
        </is>
      </c>
      <c r="B8" s="5" t="n">
        <v>217958</v>
      </c>
      <c r="C8" s="5" t="n">
        <v>265464</v>
      </c>
    </row>
    <row r="9">
      <c r="A9" s="4" t="inlineStr">
        <is>
          <t>Selling, general and administrative</t>
        </is>
      </c>
      <c r="B9" s="5" t="n">
        <v>3021851</v>
      </c>
      <c r="C9" s="5" t="n">
        <v>3228660</v>
      </c>
    </row>
    <row r="10">
      <c r="A10" s="4" t="inlineStr">
        <is>
          <t>Total costs and expenses</t>
        </is>
      </c>
      <c r="B10" s="5" t="n">
        <v>3239809</v>
      </c>
      <c r="C10" s="5" t="n">
        <v>3494124</v>
      </c>
    </row>
    <row r="11">
      <c r="A11" s="4" t="inlineStr">
        <is>
          <t>Operating loss</t>
        </is>
      </c>
      <c r="B11" s="5" t="n">
        <v>-2108170</v>
      </c>
      <c r="C11" s="5" t="n">
        <v>-2765239</v>
      </c>
    </row>
    <row r="12">
      <c r="A12" s="3" t="inlineStr">
        <is>
          <t>Other income (expense):</t>
        </is>
      </c>
    </row>
    <row r="13">
      <c r="A13" s="4" t="inlineStr">
        <is>
          <t>Interest expense</t>
        </is>
      </c>
      <c r="B13" s="5" t="n">
        <v>-1303859</v>
      </c>
      <c r="C13" s="5" t="n">
        <v>-482722</v>
      </c>
    </row>
    <row r="14">
      <c r="A14" s="4" t="inlineStr">
        <is>
          <t>Derivative expense</t>
        </is>
      </c>
      <c r="B14" s="5" t="n">
        <v>-1775057</v>
      </c>
      <c r="C14" s="5" t="n">
        <v>-348334</v>
      </c>
    </row>
    <row r="15">
      <c r="A15" s="4" t="inlineStr">
        <is>
          <t>Change in fair value of derivative liability</t>
        </is>
      </c>
      <c r="B15" s="5" t="n">
        <v>303850</v>
      </c>
      <c r="C15" s="5" t="n">
        <v>-31816</v>
      </c>
    </row>
    <row r="16">
      <c r="A16" s="4" t="inlineStr">
        <is>
          <t>Gain on investment in Centercom</t>
        </is>
      </c>
      <c r="B16" s="5" t="n">
        <v>-73773</v>
      </c>
      <c r="C16" s="5" t="n">
        <v>32369</v>
      </c>
    </row>
    <row r="17">
      <c r="A17" s="4" t="inlineStr">
        <is>
          <t>Gain on settlement of liabilities</t>
        </is>
      </c>
      <c r="B17" s="5" t="n">
        <v>141578</v>
      </c>
      <c r="C17" s="5" t="n">
        <v>538436</v>
      </c>
    </row>
    <row r="18">
      <c r="A18" s="4" t="inlineStr">
        <is>
          <t>Total other income (expense)</t>
        </is>
      </c>
      <c r="B18" s="5" t="n">
        <v>-2707261</v>
      </c>
      <c r="C18" s="5" t="n">
        <v>-292067</v>
      </c>
    </row>
    <row r="19">
      <c r="A19" s="4" t="inlineStr">
        <is>
          <t>Net loss before provision for income taxes</t>
        </is>
      </c>
      <c r="B19" s="5" t="n">
        <v>-4815431</v>
      </c>
      <c r="C19" s="5" t="n">
        <v>-3057306</v>
      </c>
    </row>
    <row r="20">
      <c r="A20" s="4" t="inlineStr">
        <is>
          <t>Provision for income taxes</t>
        </is>
      </c>
      <c r="B20" s="4" t="inlineStr">
        <is>
          <t xml:space="preserve"> </t>
        </is>
      </c>
      <c r="C20" s="4" t="inlineStr">
        <is>
          <t xml:space="preserve"> </t>
        </is>
      </c>
    </row>
    <row r="21">
      <c r="A21" s="4" t="inlineStr">
        <is>
          <t>Net loss</t>
        </is>
      </c>
      <c r="B21" s="6" t="n">
        <v>-4815431</v>
      </c>
      <c r="C21" s="6" t="n">
        <v>-3057306</v>
      </c>
    </row>
    <row r="22">
      <c r="A22" s="4" t="inlineStr">
        <is>
          <t>Net loss per common share, basic and diluted</t>
        </is>
      </c>
      <c r="B22" s="8" t="n">
        <v>-0.04</v>
      </c>
      <c r="C22" s="8" t="n">
        <v>-0.03</v>
      </c>
    </row>
    <row r="23">
      <c r="A23" s="4" t="inlineStr">
        <is>
          <t>Weighted average common shares outstanding - basic and diluted</t>
        </is>
      </c>
      <c r="B23" s="5" t="n">
        <v>130222802</v>
      </c>
      <c r="C23" s="5" t="n">
        <v>103821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 Schedule of Net Change in Cash (Details) - USD ($)</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t cash used in operating activities</t>
        </is>
      </c>
      <c r="B4" s="6" t="n">
        <v>-3435354</v>
      </c>
      <c r="C4" s="6" t="n">
        <v>-1043922</v>
      </c>
    </row>
    <row r="5">
      <c r="A5" s="4" t="inlineStr">
        <is>
          <t>Net cash used in investing activities</t>
        </is>
      </c>
      <c r="B5" s="5" t="n">
        <v>-2615</v>
      </c>
      <c r="C5" s="5" t="n">
        <v>-3072</v>
      </c>
    </row>
    <row r="6">
      <c r="A6" s="4" t="inlineStr">
        <is>
          <t>Net cash provided by financing activities</t>
        </is>
      </c>
      <c r="B6" s="5" t="n">
        <v>4366448</v>
      </c>
      <c r="C6" s="5" t="n">
        <v>1139500</v>
      </c>
    </row>
    <row r="7">
      <c r="A7" s="4" t="inlineStr">
        <is>
          <t>Net change in cash and cash equivalents</t>
        </is>
      </c>
      <c r="B7" s="6" t="n">
        <v>928479</v>
      </c>
      <c r="C7" s="6" t="n">
        <v>925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5831</v>
      </c>
      <c r="C4" s="6" t="n">
        <v>155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Abstract]</t>
        </is>
      </c>
    </row>
    <row r="3">
      <c r="A3" s="4" t="inlineStr">
        <is>
          <t>Computer Equipment and Software</t>
        </is>
      </c>
      <c r="B3" s="6" t="n">
        <v>315411</v>
      </c>
      <c r="C3" s="6" t="n">
        <v>312796</v>
      </c>
    </row>
    <row r="4">
      <c r="A4" s="4" t="inlineStr">
        <is>
          <t>Furniture and Fixtures</t>
        </is>
      </c>
      <c r="B4" s="5" t="n">
        <v>9774</v>
      </c>
      <c r="C4" s="5" t="n">
        <v>9774</v>
      </c>
    </row>
    <row r="5">
      <c r="A5" s="4" t="inlineStr">
        <is>
          <t>Leasehold Improvements</t>
        </is>
      </c>
      <c r="B5" s="5" t="n">
        <v>19724</v>
      </c>
      <c r="C5" s="5" t="n">
        <v>19724</v>
      </c>
    </row>
    <row r="6">
      <c r="A6" s="4" t="inlineStr">
        <is>
          <t>Property and equipment, gross</t>
        </is>
      </c>
      <c r="B6" s="5" t="n">
        <v>344909</v>
      </c>
      <c r="C6" s="5" t="n">
        <v>342294</v>
      </c>
    </row>
    <row r="7">
      <c r="A7" s="4" t="inlineStr">
        <is>
          <t>Less: Accumulated Depreciation</t>
        </is>
      </c>
      <c r="B7" s="5" t="n">
        <v>-121315</v>
      </c>
      <c r="C7" s="5" t="n">
        <v>-105484</v>
      </c>
    </row>
    <row r="8">
      <c r="A8" s="4" t="inlineStr">
        <is>
          <t>Property and equipment, net</t>
        </is>
      </c>
      <c r="B8" s="6" t="n">
        <v>223594</v>
      </c>
      <c r="C8" s="6" t="n">
        <v>236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25" customWidth="1" min="4" max="4"/>
  </cols>
  <sheetData>
    <row r="1">
      <c r="A1" s="1" t="inlineStr">
        <is>
          <t>Intangible Asset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t>
        </is>
      </c>
      <c r="B4" s="6" t="n">
        <v>202127</v>
      </c>
      <c r="C4" s="6" t="n">
        <v>200028</v>
      </c>
    </row>
    <row r="5">
      <c r="A5" s="4" t="inlineStr">
        <is>
          <t>Weighted average remaining useful lives</t>
        </is>
      </c>
      <c r="D5" s="4" t="inlineStr">
        <is>
          <t>6 years 6 months 18 days</t>
        </is>
      </c>
    </row>
    <row r="6">
      <c r="A6" s="4" t="inlineStr">
        <is>
          <t>Goodwill carrying amount</t>
        </is>
      </c>
      <c r="B6" s="5" t="n">
        <v>866782</v>
      </c>
      <c r="D6" s="6" t="n">
        <v>866782</v>
      </c>
    </row>
    <row r="7">
      <c r="A7" s="4" t="inlineStr">
        <is>
          <t>Impairment charg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4" t="inlineStr">
        <is>
          <t>Intangible Assets Gross</t>
        </is>
      </c>
      <c r="B2" s="6" t="n">
        <v>5753521</v>
      </c>
      <c r="C2" s="6" t="n">
        <v>5753521</v>
      </c>
    </row>
    <row r="3">
      <c r="A3" s="4" t="inlineStr">
        <is>
          <t>Less: Accumulated Depreciation</t>
        </is>
      </c>
      <c r="B3" s="5" t="n">
        <v>-1829906</v>
      </c>
      <c r="C3" s="5" t="n">
        <v>-1627779</v>
      </c>
    </row>
    <row r="4">
      <c r="A4" s="4" t="inlineStr">
        <is>
          <t>Intangible Assets</t>
        </is>
      </c>
      <c r="B4" s="5" t="n">
        <v>3923615</v>
      </c>
      <c r="C4" s="5" t="n">
        <v>4125742</v>
      </c>
    </row>
    <row r="5">
      <c r="A5" s="4" t="inlineStr">
        <is>
          <t>ECS Membership Agreement [Member]</t>
        </is>
      </c>
    </row>
    <row r="6">
      <c r="A6" s="4" t="inlineStr">
        <is>
          <t>Intangible Assets Gross</t>
        </is>
      </c>
      <c r="B6" s="5" t="n">
        <v>465000</v>
      </c>
      <c r="C6" s="5" t="n">
        <v>465000</v>
      </c>
    </row>
    <row r="7">
      <c r="A7" s="4" t="inlineStr">
        <is>
          <t>Customer Relationships [Member]</t>
        </is>
      </c>
    </row>
    <row r="8">
      <c r="A8" s="4" t="inlineStr">
        <is>
          <t>Intangible Assets Gross</t>
        </is>
      </c>
      <c r="B8" s="5" t="n">
        <v>183255</v>
      </c>
      <c r="C8" s="5" t="n">
        <v>183255</v>
      </c>
    </row>
    <row r="9">
      <c r="A9" s="4" t="inlineStr">
        <is>
          <t>Noncompetition Agreement [Member]</t>
        </is>
      </c>
    </row>
    <row r="10">
      <c r="A10" s="4" t="inlineStr">
        <is>
          <t>Intangible Assets Gross</t>
        </is>
      </c>
      <c r="B10" s="5" t="n">
        <v>201389</v>
      </c>
      <c r="C10" s="5" t="n">
        <v>201389</v>
      </c>
    </row>
    <row r="11">
      <c r="A11" s="4" t="inlineStr">
        <is>
          <t>Trade Names [Member]</t>
        </is>
      </c>
    </row>
    <row r="12">
      <c r="A12" s="4" t="inlineStr">
        <is>
          <t>Intangible Assets Gross</t>
        </is>
      </c>
      <c r="B12" s="5" t="n">
        <v>617474</v>
      </c>
      <c r="C12" s="5" t="n">
        <v>617474</v>
      </c>
    </row>
    <row r="13">
      <c r="A13" s="4" t="inlineStr">
        <is>
          <t>Proprietary Software [Member]</t>
        </is>
      </c>
    </row>
    <row r="14">
      <c r="A14" s="4" t="inlineStr">
        <is>
          <t>Intangible Assets Gross</t>
        </is>
      </c>
      <c r="B14" s="6" t="n">
        <v>4286403</v>
      </c>
      <c r="C14" s="6" t="n">
        <v>42864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redit Card Liability (Details Narrative) - USD ($)</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Trade obligations</t>
        </is>
      </c>
      <c r="B4" s="6" t="n">
        <v>102941</v>
      </c>
      <c r="C4" s="6" t="n">
        <v>87382</v>
      </c>
    </row>
    <row r="5">
      <c r="A5" s="4" t="inlineStr">
        <is>
          <t>Credit card liability</t>
        </is>
      </c>
      <c r="B5" s="6" t="n">
        <v>382191</v>
      </c>
      <c r="D5" s="6" t="n">
        <v>3830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6" customWidth="1" min="5" max="5"/>
    <col width="14" customWidth="1" min="6" max="6"/>
  </cols>
  <sheetData>
    <row r="1">
      <c r="A1" s="1" t="inlineStr">
        <is>
          <t>Notes Payable - Related Party (Details Narrative) - USD ($)</t>
        </is>
      </c>
      <c r="B1" s="2" t="inlineStr">
        <is>
          <t>1 Months Ended</t>
        </is>
      </c>
      <c r="C1" s="2" t="inlineStr">
        <is>
          <t>3 Months Ended</t>
        </is>
      </c>
      <c r="D1" s="2" t="inlineStr">
        <is>
          <t>12 Months Ended</t>
        </is>
      </c>
    </row>
    <row r="2">
      <c r="B2" s="2" t="inlineStr">
        <is>
          <t>Aug. 31, 2019</t>
        </is>
      </c>
      <c r="C2" s="2" t="inlineStr">
        <is>
          <t>Mar. 31, 2021</t>
        </is>
      </c>
      <c r="D2" s="2" t="inlineStr">
        <is>
          <t>Dec. 31, 2019</t>
        </is>
      </c>
      <c r="E2" s="2" t="inlineStr">
        <is>
          <t>Dec. 31, 2018</t>
        </is>
      </c>
      <c r="F2" s="2" t="inlineStr">
        <is>
          <t>Dec. 31, 2020</t>
        </is>
      </c>
    </row>
    <row r="3">
      <c r="A3" s="4" t="inlineStr">
        <is>
          <t>Debt instrument, maturity date</t>
        </is>
      </c>
      <c r="C3" s="4" t="inlineStr">
        <is>
          <t>Apr. 24,
		2021</t>
        </is>
      </c>
    </row>
    <row r="4">
      <c r="A4" s="4" t="inlineStr">
        <is>
          <t>SMDMM Funding, LLC [Member]</t>
        </is>
      </c>
    </row>
    <row r="5">
      <c r="A5" s="4" t="inlineStr">
        <is>
          <t>Debt interest rate</t>
        </is>
      </c>
      <c r="B5" s="4" t="inlineStr">
        <is>
          <t>6.00%</t>
        </is>
      </c>
      <c r="C5" s="4" t="inlineStr">
        <is>
          <t>10.00%</t>
        </is>
      </c>
      <c r="D5" s="4" t="inlineStr">
        <is>
          <t>15.00%</t>
        </is>
      </c>
      <c r="E5" s="4" t="inlineStr">
        <is>
          <t>6.00%</t>
        </is>
      </c>
      <c r="F5" s="4" t="inlineStr">
        <is>
          <t>10.00%</t>
        </is>
      </c>
    </row>
    <row r="6">
      <c r="A6" s="4" t="inlineStr">
        <is>
          <t>Debt instrument, maturity date</t>
        </is>
      </c>
      <c r="B6" s="4" t="inlineStr">
        <is>
          <t>Aug. 15,
		2022</t>
        </is>
      </c>
      <c r="D6" s="4" t="inlineStr">
        <is>
          <t>Nov. 21,
		2022</t>
        </is>
      </c>
      <c r="E6" s="4" t="inlineStr">
        <is>
          <t>Dec. 27,
		2021</t>
        </is>
      </c>
    </row>
    <row r="7">
      <c r="A7" s="4" t="inlineStr">
        <is>
          <t>Debt due date description</t>
        </is>
      </c>
      <c r="C7" s="4" t="inlineStr">
        <is>
          <t>due on demand</t>
        </is>
      </c>
    </row>
    <row r="8">
      <c r="A8" s="4" t="inlineStr">
        <is>
          <t>Drew advances</t>
        </is>
      </c>
      <c r="C8" s="6" t="n">
        <v>1260000</v>
      </c>
    </row>
    <row r="9">
      <c r="A9" s="4" t="inlineStr">
        <is>
          <t>Payments of accrued interest</t>
        </is>
      </c>
      <c r="C9" s="5" t="n">
        <v>0</v>
      </c>
    </row>
    <row r="10">
      <c r="A10" s="4" t="inlineStr">
        <is>
          <t>Debt outstanding balance</t>
        </is>
      </c>
      <c r="C10" s="5" t="n">
        <v>4596940</v>
      </c>
      <c r="F10" s="6" t="n">
        <v>3341940</v>
      </c>
    </row>
    <row r="11">
      <c r="A11" s="4" t="inlineStr">
        <is>
          <t>Accrued interest</t>
        </is>
      </c>
      <c r="C11" s="5" t="n">
        <v>369391</v>
      </c>
      <c r="F11" s="5" t="n">
        <v>272127</v>
      </c>
    </row>
    <row r="12">
      <c r="A12" s="4" t="inlineStr">
        <is>
          <t>SMDMM Funding, LLC [Member] | Maximum [Member]</t>
        </is>
      </c>
    </row>
    <row r="13">
      <c r="A13" s="4" t="inlineStr">
        <is>
          <t>Promissory note of annual payments</t>
        </is>
      </c>
      <c r="B13" s="6" t="n">
        <v>217000</v>
      </c>
      <c r="C13" s="5" t="n">
        <v>2371500</v>
      </c>
      <c r="D13" s="6" t="n">
        <v>883440</v>
      </c>
      <c r="E13" s="6" t="n">
        <v>1100000</v>
      </c>
      <c r="F13" s="5" t="n">
        <v>2371500</v>
      </c>
    </row>
    <row r="14">
      <c r="A14" s="4" t="inlineStr">
        <is>
          <t>AN Holdings LLC[Member]</t>
        </is>
      </c>
    </row>
    <row r="15">
      <c r="A15" s="4" t="inlineStr">
        <is>
          <t>Promissory note of annual payments</t>
        </is>
      </c>
      <c r="C15" s="6" t="n">
        <v>63000</v>
      </c>
    </row>
    <row r="16">
      <c r="A16" s="4" t="inlineStr">
        <is>
          <t>Debt interest rate</t>
        </is>
      </c>
      <c r="C16" s="4" t="inlineStr">
        <is>
          <t>15.00%</t>
        </is>
      </c>
    </row>
    <row r="17">
      <c r="A17" s="4" t="inlineStr">
        <is>
          <t>Debt outstanding balance</t>
        </is>
      </c>
      <c r="C17" s="6" t="n">
        <v>147500</v>
      </c>
      <c r="F17" s="5" t="n">
        <v>147500</v>
      </c>
    </row>
    <row r="18">
      <c r="A18" s="4" t="inlineStr">
        <is>
          <t>Accrued interest</t>
        </is>
      </c>
      <c r="C18" s="5" t="n">
        <v>11343</v>
      </c>
      <c r="F18" s="6" t="n">
        <v>5888</v>
      </c>
    </row>
    <row r="19">
      <c r="A19" s="4" t="inlineStr">
        <is>
          <t>Repayment of debt</t>
        </is>
      </c>
      <c r="C19" s="6" t="n">
        <v>63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7" customWidth="1" min="6" max="6"/>
    <col width="37" customWidth="1" min="7" max="7"/>
    <col width="27" customWidth="1" min="8" max="8"/>
    <col width="27" customWidth="1" min="9" max="9"/>
    <col width="27" customWidth="1" min="10" max="10"/>
    <col width="37" customWidth="1" min="11" max="11"/>
    <col width="36" customWidth="1" min="12" max="12"/>
    <col width="37" customWidth="1" min="13" max="13"/>
    <col width="21" customWidth="1" min="14" max="14"/>
    <col width="37" customWidth="1" min="15" max="15"/>
    <col width="21" customWidth="1" min="16" max="16"/>
    <col width="21" customWidth="1" min="17" max="17"/>
  </cols>
  <sheetData>
    <row r="1">
      <c r="A1" s="1" t="inlineStr">
        <is>
          <t>Notes Payable and Long-Term Debt (Details Narrative)</t>
        </is>
      </c>
      <c r="B1" s="2" t="inlineStr">
        <is>
          <t>Jan. 05, 2021USD ($)$ / sharesshares</t>
        </is>
      </c>
      <c r="C1" s="2" t="inlineStr">
        <is>
          <t>Dec. 14, 2020USD ($)$ / sharesshares</t>
        </is>
      </c>
      <c r="D1" s="2" t="inlineStr">
        <is>
          <t>Aug. 07, 2020USD ($)$ / sharesshares</t>
        </is>
      </c>
      <c r="E1" s="2" t="inlineStr">
        <is>
          <t>Aug. 05, 2020USD ($)shares</t>
        </is>
      </c>
      <c r="F1" s="2" t="inlineStr">
        <is>
          <t>Apr. 01, 2020USD ($)shares</t>
        </is>
      </c>
      <c r="G1" s="2" t="inlineStr">
        <is>
          <t>Mar. 05, 2020USD ($)$ / sharesshares</t>
        </is>
      </c>
      <c r="H1" s="2" t="inlineStr">
        <is>
          <t>Feb. 06, 2020USD ($)shares</t>
        </is>
      </c>
      <c r="I1" s="2" t="inlineStr">
        <is>
          <t>Feb. 06, 2020USD ($)shares</t>
        </is>
      </c>
      <c r="J1" s="2" t="inlineStr">
        <is>
          <t>Jan. 30, 2020USD ($)shares</t>
        </is>
      </c>
      <c r="K1" s="2" t="inlineStr">
        <is>
          <t>Jul. 20, 2020USD ($)$ / sharesshares</t>
        </is>
      </c>
      <c r="L1" s="2" t="inlineStr">
        <is>
          <t>May 29, 2020USD ($)$ / sharesshares</t>
        </is>
      </c>
      <c r="M1" s="2" t="inlineStr">
        <is>
          <t>Apr. 30, 2020USD ($)$ / sharesshares</t>
        </is>
      </c>
      <c r="N1" s="2" t="inlineStr">
        <is>
          <t>Feb. 29, 2020USD ($)</t>
        </is>
      </c>
      <c r="O1" s="2" t="inlineStr">
        <is>
          <t>Mar. 31, 2021USD ($)$ / sharesshares</t>
        </is>
      </c>
      <c r="P1" s="2" t="inlineStr">
        <is>
          <t>Mar. 31, 2020USD ($)</t>
        </is>
      </c>
      <c r="Q1" s="2" t="inlineStr">
        <is>
          <t>Dec. 31, 2020USD ($)</t>
        </is>
      </c>
    </row>
    <row r="2">
      <c r="A2" s="4" t="inlineStr">
        <is>
          <t>Amortization of debt discount</t>
        </is>
      </c>
      <c r="O2" s="6" t="n">
        <v>704223</v>
      </c>
      <c r="P2" s="6" t="n">
        <v>313297</v>
      </c>
    </row>
    <row r="3">
      <c r="A3" s="4" t="inlineStr">
        <is>
          <t>Debt instrument, maturity date</t>
        </is>
      </c>
      <c r="O3" s="4" t="inlineStr">
        <is>
          <t>Apr. 24,
		2021</t>
        </is>
      </c>
    </row>
    <row r="4">
      <c r="A4" s="4" t="inlineStr">
        <is>
          <t>Warrant exercise price per share | $ / shares</t>
        </is>
      </c>
      <c r="O4" s="4" t="inlineStr">
        <is>
          <t xml:space="preserve"> </t>
        </is>
      </c>
    </row>
    <row r="5">
      <c r="A5" s="4" t="inlineStr">
        <is>
          <t>Securities Purchase Agreement and Note [Member] | Two Accredited Investors [Member]</t>
        </is>
      </c>
    </row>
    <row r="6">
      <c r="A6" s="4" t="inlineStr">
        <is>
          <t>Debt discount, amount</t>
        </is>
      </c>
      <c r="H6" s="6" t="n">
        <v>32000</v>
      </c>
      <c r="I6" s="6" t="n">
        <v>32000</v>
      </c>
    </row>
    <row r="7">
      <c r="A7" s="4" t="inlineStr">
        <is>
          <t>Aggregate purchase price</t>
        </is>
      </c>
      <c r="H7" s="6" t="n">
        <v>400000</v>
      </c>
    </row>
    <row r="8">
      <c r="A8" s="4" t="inlineStr">
        <is>
          <t>Number of common stock issued | shares</t>
        </is>
      </c>
      <c r="H8" s="5" t="n">
        <v>600000</v>
      </c>
    </row>
    <row r="9">
      <c r="A9" s="4" t="inlineStr">
        <is>
          <t>Debt instrument face amount</t>
        </is>
      </c>
      <c r="H9" s="6" t="n">
        <v>432000</v>
      </c>
      <c r="I9" s="6" t="n">
        <v>432000</v>
      </c>
    </row>
    <row r="10">
      <c r="A10" s="4" t="inlineStr">
        <is>
          <t>Securities Purchase Agreement and Note [Member] | Accredited Investors Two [Member]</t>
        </is>
      </c>
    </row>
    <row r="11">
      <c r="A11" s="4" t="inlineStr">
        <is>
          <t>Debt discount, amount</t>
        </is>
      </c>
      <c r="C11" s="6" t="n">
        <v>48600</v>
      </c>
      <c r="K11" s="6" t="n">
        <v>145538</v>
      </c>
      <c r="P11" s="6" t="n">
        <v>241200</v>
      </c>
    </row>
    <row r="12">
      <c r="A12" s="4" t="inlineStr">
        <is>
          <t>Aggregate purchase price</t>
        </is>
      </c>
      <c r="F12" s="6" t="n">
        <v>150000</v>
      </c>
    </row>
    <row r="13">
      <c r="A13" s="4" t="inlineStr">
        <is>
          <t>Issuance of common stock to investor | shares</t>
        </is>
      </c>
      <c r="F13" s="5" t="n">
        <v>172000</v>
      </c>
    </row>
    <row r="14">
      <c r="A14" s="4" t="inlineStr">
        <is>
          <t>Number of common stock issued | shares</t>
        </is>
      </c>
      <c r="I14" s="5" t="n">
        <v>300000</v>
      </c>
    </row>
    <row r="15">
      <c r="A15" s="4" t="inlineStr">
        <is>
          <t>Debt instrument, maturity date</t>
        </is>
      </c>
      <c r="F15" s="4" t="inlineStr">
        <is>
          <t>Mar. 15,
		2021</t>
        </is>
      </c>
      <c r="I15" s="4" t="inlineStr">
        <is>
          <t>Apr. 5,
		2021</t>
        </is>
      </c>
    </row>
    <row r="16">
      <c r="A16" s="4" t="inlineStr">
        <is>
          <t>Debt instrument face amount</t>
        </is>
      </c>
      <c r="F16" s="6" t="n">
        <v>162000</v>
      </c>
    </row>
    <row r="17">
      <c r="A17" s="4" t="inlineStr">
        <is>
          <t>Exchange of common stock | shares</t>
        </is>
      </c>
      <c r="I17" s="5" t="n">
        <v>225000</v>
      </c>
    </row>
    <row r="18">
      <c r="A18" s="4" t="inlineStr">
        <is>
          <t>Fair value of grant shares</t>
        </is>
      </c>
      <c r="I18" s="6" t="n">
        <v>28965</v>
      </c>
      <c r="K18" s="6" t="n">
        <v>42362</v>
      </c>
    </row>
    <row r="19">
      <c r="A19" s="4" t="inlineStr">
        <is>
          <t>Common stock conversion price | $ / shares</t>
        </is>
      </c>
      <c r="K19" s="8" t="n">
        <v>0.7</v>
      </c>
    </row>
    <row r="20">
      <c r="A20" s="4" t="inlineStr">
        <is>
          <t>Debt discount price</t>
        </is>
      </c>
      <c r="K20" s="9" t="n">
        <v>0.3</v>
      </c>
    </row>
    <row r="21">
      <c r="A21" s="4" t="inlineStr">
        <is>
          <t>Fair value of grant shares, shares | shares</t>
        </is>
      </c>
      <c r="C21" s="5" t="n">
        <v>300000</v>
      </c>
      <c r="K21" s="5" t="n">
        <v>270000</v>
      </c>
    </row>
    <row r="22">
      <c r="A22" s="4" t="inlineStr">
        <is>
          <t>Debt instrument, interest per annum</t>
        </is>
      </c>
      <c r="P22" s="4" t="inlineStr">
        <is>
          <t>14.00%</t>
        </is>
      </c>
    </row>
    <row r="23">
      <c r="A23" s="4" t="inlineStr">
        <is>
          <t>Exercise warrant shares | shares</t>
        </is>
      </c>
      <c r="C23" s="5" t="n">
        <v>150000</v>
      </c>
    </row>
    <row r="24">
      <c r="A24" s="4" t="inlineStr">
        <is>
          <t>Warrant exercise price per share | $ / shares</t>
        </is>
      </c>
      <c r="C24" s="8" t="n">
        <v>0.4</v>
      </c>
    </row>
    <row r="25">
      <c r="A25" s="4" t="inlineStr">
        <is>
          <t>Securities Purchase Agreement and Note [Member] | Accredited Investors [Member]</t>
        </is>
      </c>
    </row>
    <row r="26">
      <c r="A26" s="4" t="inlineStr">
        <is>
          <t>Debt discount, amount</t>
        </is>
      </c>
      <c r="K26" s="6" t="n">
        <v>62100</v>
      </c>
    </row>
    <row r="27">
      <c r="A27" s="4" t="inlineStr">
        <is>
          <t>Exercise warrant shares | shares</t>
        </is>
      </c>
      <c r="K27" s="5" t="n">
        <v>338000</v>
      </c>
    </row>
    <row r="28">
      <c r="A28" s="4" t="inlineStr">
        <is>
          <t>Warrant exercise price per share | $ / shares</t>
        </is>
      </c>
      <c r="K28" s="8" t="n">
        <v>0.4</v>
      </c>
    </row>
    <row r="29">
      <c r="A29" s="4" t="inlineStr">
        <is>
          <t>Promissory Note [Member]</t>
        </is>
      </c>
    </row>
    <row r="30">
      <c r="A30" s="4" t="inlineStr">
        <is>
          <t>Restricted shares of common stock granted | shares</t>
        </is>
      </c>
      <c r="O30" s="5" t="n">
        <v>100000</v>
      </c>
    </row>
    <row r="31">
      <c r="A31" s="4" t="inlineStr">
        <is>
          <t>Debt discount, amount</t>
        </is>
      </c>
      <c r="O31" s="6" t="n">
        <v>0</v>
      </c>
      <c r="Q31" s="6" t="n">
        <v>0</v>
      </c>
    </row>
    <row r="32">
      <c r="A32" s="4" t="inlineStr">
        <is>
          <t>Amortization of debt discount</t>
        </is>
      </c>
      <c r="O32" s="5" t="n">
        <v>31200</v>
      </c>
    </row>
    <row r="33">
      <c r="A33" s="4" t="inlineStr">
        <is>
          <t>January 2020 Notes [Member]</t>
        </is>
      </c>
    </row>
    <row r="34">
      <c r="A34" s="4" t="inlineStr">
        <is>
          <t>Debt discount, amount</t>
        </is>
      </c>
      <c r="D34" s="6" t="n">
        <v>260001</v>
      </c>
      <c r="J34" s="6" t="n">
        <v>40000</v>
      </c>
      <c r="N34" s="6" t="n">
        <v>214000</v>
      </c>
      <c r="O34" s="5" t="n">
        <v>0</v>
      </c>
    </row>
    <row r="35">
      <c r="A35" s="4" t="inlineStr">
        <is>
          <t>Amortization of debt discount</t>
        </is>
      </c>
      <c r="O35" s="6" t="n">
        <v>52257</v>
      </c>
    </row>
    <row r="36">
      <c r="A36" s="4" t="inlineStr">
        <is>
          <t>Aggregate purchase price</t>
        </is>
      </c>
      <c r="J36" s="6" t="n">
        <v>500000</v>
      </c>
    </row>
    <row r="37">
      <c r="A37" s="4" t="inlineStr">
        <is>
          <t>Issuance of common stock to investor | shares</t>
        </is>
      </c>
      <c r="J37" s="5" t="n">
        <v>250000</v>
      </c>
    </row>
    <row r="38">
      <c r="A38" s="4" t="inlineStr">
        <is>
          <t>Number of common stock issued | shares</t>
        </is>
      </c>
      <c r="D38" s="5" t="n">
        <v>750000</v>
      </c>
      <c r="J38" s="5" t="n">
        <v>750000</v>
      </c>
    </row>
    <row r="39">
      <c r="A39" s="4" t="inlineStr">
        <is>
          <t>Debt instrument, maturity date</t>
        </is>
      </c>
      <c r="D39" s="4" t="inlineStr">
        <is>
          <t>Apr. 5,
		2021</t>
        </is>
      </c>
    </row>
    <row r="40">
      <c r="A40" s="4" t="inlineStr">
        <is>
          <t>Debt instrument face amount</t>
        </is>
      </c>
      <c r="J40" s="6" t="n">
        <v>540000</v>
      </c>
    </row>
    <row r="41">
      <c r="A41" s="4" t="inlineStr">
        <is>
          <t>Exchange of common stock | shares</t>
        </is>
      </c>
      <c r="D41" s="5" t="n">
        <v>195000</v>
      </c>
    </row>
    <row r="42">
      <c r="A42" s="4" t="inlineStr">
        <is>
          <t>Fair value of grant shares</t>
        </is>
      </c>
      <c r="D42" s="6" t="n">
        <v>30225</v>
      </c>
      <c r="N42" s="5" t="n">
        <v>600000</v>
      </c>
    </row>
    <row r="43">
      <c r="A43" s="4" t="inlineStr">
        <is>
          <t>Common stock conversion price | $ / shares</t>
        </is>
      </c>
      <c r="D43" s="8" t="n">
        <v>0.65</v>
      </c>
    </row>
    <row r="44">
      <c r="A44" s="4" t="inlineStr">
        <is>
          <t>Debt discount price</t>
        </is>
      </c>
      <c r="D44" s="9" t="n">
        <v>0.35</v>
      </c>
    </row>
    <row r="45">
      <c r="A45" s="4" t="inlineStr">
        <is>
          <t>Shares issued for conversion of debt, shares | shares</t>
        </is>
      </c>
      <c r="O45" s="5" t="n">
        <v>1100555</v>
      </c>
    </row>
    <row r="46">
      <c r="A46" s="4" t="inlineStr">
        <is>
          <t>Long term notes payable</t>
        </is>
      </c>
      <c r="O46" s="6" t="n">
        <v>177908</v>
      </c>
    </row>
    <row r="47">
      <c r="A47" s="4" t="inlineStr">
        <is>
          <t>February 2020 Notes [Member]</t>
        </is>
      </c>
    </row>
    <row r="48">
      <c r="A48" s="4" t="inlineStr">
        <is>
          <t>Debt discount, amount</t>
        </is>
      </c>
      <c r="E48" s="6" t="n">
        <v>186000</v>
      </c>
      <c r="H48" s="5" t="n">
        <v>32000</v>
      </c>
      <c r="I48" s="5" t="n">
        <v>32000</v>
      </c>
      <c r="Q48" s="5" t="n">
        <v>389342</v>
      </c>
    </row>
    <row r="49">
      <c r="A49" s="4" t="inlineStr">
        <is>
          <t>Aggregate purchase price</t>
        </is>
      </c>
      <c r="H49" s="6" t="n">
        <v>400000</v>
      </c>
    </row>
    <row r="50">
      <c r="A50" s="4" t="inlineStr">
        <is>
          <t>Issuance of common stock to investor | shares</t>
        </is>
      </c>
      <c r="H50" s="5" t="n">
        <v>300000</v>
      </c>
    </row>
    <row r="51">
      <c r="A51" s="4" t="inlineStr">
        <is>
          <t>Number of common stock issued | shares</t>
        </is>
      </c>
      <c r="H51" s="5" t="n">
        <v>600000</v>
      </c>
    </row>
    <row r="52">
      <c r="A52" s="4" t="inlineStr">
        <is>
          <t>Debt instrument, maturity date</t>
        </is>
      </c>
      <c r="H52" s="4" t="inlineStr">
        <is>
          <t>Apr. 5,
		2021</t>
        </is>
      </c>
    </row>
    <row r="53">
      <c r="A53" s="4" t="inlineStr">
        <is>
          <t>Debt instrument face amount</t>
        </is>
      </c>
      <c r="H53" s="6" t="n">
        <v>432000</v>
      </c>
      <c r="I53" s="6" t="n">
        <v>432000</v>
      </c>
    </row>
    <row r="54">
      <c r="A54" s="4" t="inlineStr">
        <is>
          <t>Exchange of common stock | shares</t>
        </is>
      </c>
      <c r="E54" s="5" t="n">
        <v>225000</v>
      </c>
      <c r="H54" s="5" t="n">
        <v>600000</v>
      </c>
    </row>
    <row r="55">
      <c r="A55" s="4" t="inlineStr">
        <is>
          <t>Fair value of grant shares</t>
        </is>
      </c>
      <c r="E55" s="6" t="n">
        <v>28695</v>
      </c>
    </row>
    <row r="56">
      <c r="A56" s="4" t="inlineStr">
        <is>
          <t>the January 2020 Notes | Securities Purchase Agreements [Member]</t>
        </is>
      </c>
    </row>
    <row r="57">
      <c r="A57" s="4" t="inlineStr">
        <is>
          <t>Debt discount, amount</t>
        </is>
      </c>
      <c r="N57" s="6" t="n">
        <v>186000</v>
      </c>
    </row>
    <row r="58">
      <c r="A58" s="4" t="inlineStr">
        <is>
          <t>the February 2020 Notes [Member] | Securities Purchase Agreements [Member]</t>
        </is>
      </c>
    </row>
    <row r="59">
      <c r="A59" s="4" t="inlineStr">
        <is>
          <t>Debt discount, amount</t>
        </is>
      </c>
      <c r="O59" s="5" t="n">
        <v>0</v>
      </c>
    </row>
    <row r="60">
      <c r="A60" s="4" t="inlineStr">
        <is>
          <t>Amortization of debt discount</t>
        </is>
      </c>
      <c r="O60" s="5" t="n">
        <v>42658</v>
      </c>
    </row>
    <row r="61">
      <c r="A61" s="4" t="inlineStr">
        <is>
          <t>Long term notes payable</t>
        </is>
      </c>
      <c r="O61" s="5" t="n">
        <v>0</v>
      </c>
    </row>
    <row r="62">
      <c r="A62" s="4" t="inlineStr">
        <is>
          <t>the March 2020 Notes [Member] | Securities Purchase Agreements [Member]</t>
        </is>
      </c>
    </row>
    <row r="63">
      <c r="A63" s="4" t="inlineStr">
        <is>
          <t>Debt discount, amount</t>
        </is>
      </c>
      <c r="G63" s="6" t="n">
        <v>28000</v>
      </c>
      <c r="O63" s="5" t="n">
        <v>0</v>
      </c>
    </row>
    <row r="64">
      <c r="A64" s="4" t="inlineStr">
        <is>
          <t>Amortization of debt discount</t>
        </is>
      </c>
      <c r="O64" s="5" t="n">
        <v>47018</v>
      </c>
    </row>
    <row r="65">
      <c r="A65" s="4" t="inlineStr">
        <is>
          <t>Aggregate purchase price</t>
        </is>
      </c>
      <c r="G65" s="6" t="n">
        <v>350000</v>
      </c>
    </row>
    <row r="66">
      <c r="A66" s="4" t="inlineStr">
        <is>
          <t>Number of common stock issued | shares</t>
        </is>
      </c>
      <c r="G66" s="5" t="n">
        <v>400000</v>
      </c>
    </row>
    <row r="67">
      <c r="A67" s="4" t="inlineStr">
        <is>
          <t>Debt instrument, maturity date</t>
        </is>
      </c>
      <c r="G67" s="4" t="inlineStr">
        <is>
          <t>Apr. 5,
		2021</t>
        </is>
      </c>
    </row>
    <row r="68">
      <c r="A68" s="4" t="inlineStr">
        <is>
          <t>Debt instrument face amount</t>
        </is>
      </c>
      <c r="G68" s="6" t="n">
        <v>378000</v>
      </c>
    </row>
    <row r="69">
      <c r="A69" s="4" t="inlineStr">
        <is>
          <t>Common stock conversion price | $ / shares</t>
        </is>
      </c>
      <c r="G69" s="8" t="n">
        <v>0.65</v>
      </c>
    </row>
    <row r="70">
      <c r="A70" s="4" t="inlineStr">
        <is>
          <t>Long term notes payable</t>
        </is>
      </c>
      <c r="O70" s="5" t="n">
        <v>0</v>
      </c>
    </row>
    <row r="71">
      <c r="A71" s="4" t="inlineStr">
        <is>
          <t>Fair value of grant shares, shares | shares</t>
        </is>
      </c>
      <c r="G71" s="5" t="n">
        <v>400000</v>
      </c>
    </row>
    <row r="72">
      <c r="A72" s="4" t="inlineStr">
        <is>
          <t>Debt instrument, interest per annum</t>
        </is>
      </c>
      <c r="G72" s="4" t="inlineStr">
        <is>
          <t>35.00%</t>
        </is>
      </c>
    </row>
    <row r="73">
      <c r="A73" s="4" t="inlineStr">
        <is>
          <t>the April 2020 SPA [Member] | Securities Purchase Agreement and Note [Member] | Accredited Investors Two [Member]</t>
        </is>
      </c>
    </row>
    <row r="74">
      <c r="A74" s="4" t="inlineStr">
        <is>
          <t>Debt discount, amount</t>
        </is>
      </c>
      <c r="M74" s="6" t="n">
        <v>103560</v>
      </c>
      <c r="O74" s="5" t="n">
        <v>0</v>
      </c>
    </row>
    <row r="75">
      <c r="A75" s="4" t="inlineStr">
        <is>
          <t>Amortization of debt discount</t>
        </is>
      </c>
      <c r="O75" s="5" t="n">
        <v>32843</v>
      </c>
    </row>
    <row r="76">
      <c r="A76" s="4" t="inlineStr">
        <is>
          <t>Fair value of grant shares</t>
        </is>
      </c>
      <c r="M76" s="6" t="n">
        <v>46400</v>
      </c>
    </row>
    <row r="77">
      <c r="A77" s="4" t="inlineStr">
        <is>
          <t>Common stock conversion price | $ / shares</t>
        </is>
      </c>
      <c r="M77" s="8" t="n">
        <v>0.65</v>
      </c>
    </row>
    <row r="78">
      <c r="A78" s="4" t="inlineStr">
        <is>
          <t>Long term notes payable</t>
        </is>
      </c>
      <c r="O78" s="5" t="n">
        <v>0</v>
      </c>
    </row>
    <row r="79">
      <c r="A79" s="4" t="inlineStr">
        <is>
          <t>Fair value of grant shares, shares | shares</t>
        </is>
      </c>
      <c r="M79" s="5" t="n">
        <v>172000</v>
      </c>
    </row>
    <row r="80">
      <c r="A80" s="4" t="inlineStr">
        <is>
          <t>Debt instrument, interest per annum</t>
        </is>
      </c>
      <c r="M80" s="4" t="inlineStr">
        <is>
          <t>35.00%</t>
        </is>
      </c>
    </row>
    <row r="81">
      <c r="A81" s="4" t="inlineStr">
        <is>
          <t>the May 2020 SPA [Member] | Securities Purchase Agreement and Note [Member] | Accredited Investors Two [Member]</t>
        </is>
      </c>
    </row>
    <row r="82">
      <c r="A82" s="4" t="inlineStr">
        <is>
          <t>Debt discount, amount</t>
        </is>
      </c>
      <c r="O82" s="5" t="n">
        <v>0</v>
      </c>
    </row>
    <row r="83">
      <c r="A83" s="4" t="inlineStr">
        <is>
          <t>Amortization of debt discount</t>
        </is>
      </c>
      <c r="Q83" s="6" t="n">
        <v>80000</v>
      </c>
    </row>
    <row r="84">
      <c r="A84" s="4" t="inlineStr">
        <is>
          <t>Aggregate purchase price</t>
        </is>
      </c>
      <c r="L84" s="6" t="n">
        <v>370000</v>
      </c>
    </row>
    <row r="85">
      <c r="A85" s="4" t="inlineStr">
        <is>
          <t>Issuance of common stock to investor | shares</t>
        </is>
      </c>
      <c r="L85" s="5" t="n">
        <v>400000</v>
      </c>
    </row>
    <row r="86">
      <c r="A86" s="4" t="inlineStr">
        <is>
          <t>Number of common stock issued | shares</t>
        </is>
      </c>
      <c r="L86" s="5" t="n">
        <v>500000</v>
      </c>
    </row>
    <row r="87">
      <c r="A87" s="4" t="inlineStr">
        <is>
          <t>Debt instrument face amount</t>
        </is>
      </c>
      <c r="L87" s="6" t="n">
        <v>400000</v>
      </c>
    </row>
    <row r="88">
      <c r="A88" s="4" t="inlineStr">
        <is>
          <t>Fair value of grant shares</t>
        </is>
      </c>
      <c r="L88" s="6" t="n">
        <v>96396</v>
      </c>
    </row>
    <row r="89">
      <c r="A89" s="4" t="inlineStr">
        <is>
          <t>Common stock conversion price | $ / shares</t>
        </is>
      </c>
      <c r="L89" s="8" t="n">
        <v>0.65</v>
      </c>
    </row>
    <row r="90">
      <c r="A90" s="4" t="inlineStr">
        <is>
          <t>Long term notes payable</t>
        </is>
      </c>
      <c r="O90" s="5" t="n">
        <v>0</v>
      </c>
    </row>
    <row r="91">
      <c r="A91" s="4" t="inlineStr">
        <is>
          <t>Fair value of grant shares, shares | shares</t>
        </is>
      </c>
      <c r="L91" s="5" t="n">
        <v>400000</v>
      </c>
    </row>
    <row r="92">
      <c r="A92" s="4" t="inlineStr">
        <is>
          <t>Debt instrument, interest per annum</t>
        </is>
      </c>
      <c r="L92" s="4" t="inlineStr">
        <is>
          <t>10.00%</t>
        </is>
      </c>
    </row>
    <row r="93">
      <c r="A93" s="4" t="inlineStr">
        <is>
          <t>Exercise warrant shares | shares</t>
        </is>
      </c>
      <c r="L93" s="5" t="n">
        <v>500000</v>
      </c>
    </row>
    <row r="94">
      <c r="A94" s="4" t="inlineStr">
        <is>
          <t>Warrant exercise price per share | $ / shares</t>
        </is>
      </c>
      <c r="L94" s="8" t="n">
        <v>0.4</v>
      </c>
    </row>
    <row r="95">
      <c r="A95" s="4" t="inlineStr">
        <is>
          <t>the July 2020 SPA [Member] | Securities Purchase Agreement and Note [Member] | Accredited Investors Two [Member]</t>
        </is>
      </c>
    </row>
    <row r="96">
      <c r="A96" s="4" t="inlineStr">
        <is>
          <t>Aggregate purchase price</t>
        </is>
      </c>
      <c r="K96" s="6" t="n">
        <v>250000</v>
      </c>
    </row>
    <row r="97">
      <c r="A97" s="4" t="inlineStr">
        <is>
          <t>Issuance of common stock to investor | shares</t>
        </is>
      </c>
      <c r="K97" s="5" t="n">
        <v>270000</v>
      </c>
    </row>
    <row r="98">
      <c r="A98" s="4" t="inlineStr">
        <is>
          <t>Debt instrument face amount</t>
        </is>
      </c>
      <c r="K98" s="6" t="n">
        <v>270000</v>
      </c>
    </row>
    <row r="99">
      <c r="A99" s="4" t="inlineStr">
        <is>
          <t>Debt instrument, interest per annum</t>
        </is>
      </c>
      <c r="K99" s="4" t="inlineStr">
        <is>
          <t>10.00%</t>
        </is>
      </c>
    </row>
    <row r="100">
      <c r="A100" s="4" t="inlineStr">
        <is>
          <t>the July 2020 SPA [Member] | Securities Purchase Agreements [Member]</t>
        </is>
      </c>
    </row>
    <row r="101">
      <c r="A101" s="4" t="inlineStr">
        <is>
          <t>Debt discount, amount</t>
        </is>
      </c>
      <c r="O101" s="5" t="n">
        <v>19708</v>
      </c>
    </row>
    <row r="102">
      <c r="A102" s="4" t="inlineStr">
        <is>
          <t>Amortization of debt discount</t>
        </is>
      </c>
      <c r="O102" s="5" t="n">
        <v>88686</v>
      </c>
    </row>
    <row r="103">
      <c r="A103" s="4" t="inlineStr">
        <is>
          <t>the December 2020 SPA [Member]</t>
        </is>
      </c>
    </row>
    <row r="104">
      <c r="A104" s="4" t="inlineStr">
        <is>
          <t>Debt discount, amount</t>
        </is>
      </c>
      <c r="O104" s="5" t="n">
        <v>99611</v>
      </c>
    </row>
    <row r="105">
      <c r="A105" s="4" t="inlineStr">
        <is>
          <t>Amortization of debt discount</t>
        </is>
      </c>
      <c r="O105" s="5" t="n">
        <v>55000</v>
      </c>
    </row>
    <row r="106">
      <c r="A106" s="4" t="inlineStr">
        <is>
          <t>Fair value of grant shares</t>
        </is>
      </c>
      <c r="O106" s="5" t="n">
        <v>39082</v>
      </c>
    </row>
    <row r="107">
      <c r="A107" s="4" t="inlineStr">
        <is>
          <t>the December 2020 SPA [Member] | Securities Purchase Agreement and Note [Member] | Accredited Investors Two [Member]</t>
        </is>
      </c>
    </row>
    <row r="108">
      <c r="A108" s="4" t="inlineStr">
        <is>
          <t>Debt discount, amount</t>
        </is>
      </c>
      <c r="C108" s="6" t="n">
        <v>77318</v>
      </c>
    </row>
    <row r="109">
      <c r="A109" s="4" t="inlineStr">
        <is>
          <t>Aggregate purchase price</t>
        </is>
      </c>
      <c r="C109" s="6" t="n">
        <v>153000</v>
      </c>
    </row>
    <row r="110">
      <c r="A110" s="4" t="inlineStr">
        <is>
          <t>Issuance of common stock to investor | shares</t>
        </is>
      </c>
      <c r="C110" s="5" t="n">
        <v>300000</v>
      </c>
    </row>
    <row r="111">
      <c r="A111" s="4" t="inlineStr">
        <is>
          <t>Number of common stock issued | shares</t>
        </is>
      </c>
      <c r="C111" s="5" t="n">
        <v>150000</v>
      </c>
    </row>
    <row r="112">
      <c r="A112" s="4" t="inlineStr">
        <is>
          <t>Debt instrument, maturity date</t>
        </is>
      </c>
      <c r="C112" s="4" t="inlineStr">
        <is>
          <t>Sep. 14,
		2021</t>
        </is>
      </c>
    </row>
    <row r="113">
      <c r="A113" s="4" t="inlineStr">
        <is>
          <t>Debt instrument face amount</t>
        </is>
      </c>
      <c r="C113" s="6" t="n">
        <v>165000</v>
      </c>
    </row>
    <row r="114">
      <c r="A114" s="4" t="inlineStr">
        <is>
          <t>Common stock conversion price | $ / shares</t>
        </is>
      </c>
      <c r="C114" s="8" t="n">
        <v>0.7</v>
      </c>
    </row>
    <row r="115">
      <c r="A115" s="4" t="inlineStr">
        <is>
          <t>Debt discount price</t>
        </is>
      </c>
      <c r="C115" s="9" t="n">
        <v>0.3</v>
      </c>
    </row>
    <row r="116">
      <c r="A116" s="4" t="inlineStr">
        <is>
          <t>Debt instrument, interest per annum</t>
        </is>
      </c>
      <c r="C116" s="4" t="inlineStr">
        <is>
          <t>10.00%</t>
        </is>
      </c>
    </row>
    <row r="117">
      <c r="A117" s="4" t="inlineStr">
        <is>
          <t>January 2021 SPA [Member] | January 2021 Investor [Member]</t>
        </is>
      </c>
    </row>
    <row r="118">
      <c r="A118" s="4" t="inlineStr">
        <is>
          <t>Debt discount, amount</t>
        </is>
      </c>
      <c r="B118" s="6" t="n">
        <v>77318</v>
      </c>
      <c r="O118" s="5" t="n">
        <v>0</v>
      </c>
    </row>
    <row r="119">
      <c r="A119" s="4" t="inlineStr">
        <is>
          <t>Amortization of debt discount</t>
        </is>
      </c>
      <c r="O119" s="5" t="n">
        <v>160829</v>
      </c>
    </row>
    <row r="120">
      <c r="A120" s="4" t="inlineStr">
        <is>
          <t>Aggregate purchase price</t>
        </is>
      </c>
      <c r="B120" s="6" t="n">
        <v>230000</v>
      </c>
    </row>
    <row r="121">
      <c r="A121" s="4" t="inlineStr">
        <is>
          <t>Issuance of common stock to investor | shares</t>
        </is>
      </c>
      <c r="B121" s="5" t="n">
        <v>900000</v>
      </c>
    </row>
    <row r="122">
      <c r="A122" s="4" t="inlineStr">
        <is>
          <t>Number of common stock issued | shares</t>
        </is>
      </c>
      <c r="B122" s="5" t="n">
        <v>460000</v>
      </c>
    </row>
    <row r="123">
      <c r="A123" s="4" t="inlineStr">
        <is>
          <t>Debt instrument, maturity date</t>
        </is>
      </c>
      <c r="B123" s="4" t="inlineStr">
        <is>
          <t>May 5,
		2021</t>
        </is>
      </c>
    </row>
    <row r="124">
      <c r="A124" s="4" t="inlineStr">
        <is>
          <t>Debt instrument face amount</t>
        </is>
      </c>
      <c r="B124" s="6" t="n">
        <v>250000</v>
      </c>
    </row>
    <row r="125">
      <c r="A125" s="4" t="inlineStr">
        <is>
          <t>Common stock conversion price | $ / shares</t>
        </is>
      </c>
      <c r="B125" s="8" t="n">
        <v>0.7</v>
      </c>
    </row>
    <row r="126">
      <c r="A126" s="4" t="inlineStr">
        <is>
          <t>Debt discount price</t>
        </is>
      </c>
      <c r="B126" s="9" t="n">
        <v>0.1</v>
      </c>
    </row>
    <row r="127">
      <c r="A127" s="4" t="inlineStr">
        <is>
          <t>Long term notes payable</t>
        </is>
      </c>
      <c r="O127" s="6" t="n">
        <v>0</v>
      </c>
    </row>
    <row r="128">
      <c r="A128" s="4" t="inlineStr">
        <is>
          <t>Fair value of grant shares, shares | shares</t>
        </is>
      </c>
      <c r="B128" s="5" t="n">
        <v>900000</v>
      </c>
    </row>
    <row r="129">
      <c r="A129" s="4" t="inlineStr">
        <is>
          <t>Debt instrument, interest per annum</t>
        </is>
      </c>
      <c r="B129" s="4" t="inlineStr">
        <is>
          <t>10.00%</t>
        </is>
      </c>
    </row>
    <row r="130">
      <c r="A130" s="4" t="inlineStr">
        <is>
          <t>Exercise warrant shares | shares</t>
        </is>
      </c>
      <c r="B130" s="5" t="n">
        <v>460000</v>
      </c>
    </row>
    <row r="131">
      <c r="A131" s="4" t="inlineStr">
        <is>
          <t>Warrant term</t>
        </is>
      </c>
      <c r="B131" s="4" t="inlineStr">
        <is>
          <t>3 years</t>
        </is>
      </c>
    </row>
    <row r="132">
      <c r="A132" s="4" t="inlineStr">
        <is>
          <t>Debt fair value</t>
        </is>
      </c>
      <c r="B132" s="6" t="n">
        <v>97200</v>
      </c>
    </row>
    <row r="133">
      <c r="A133" s="4" t="inlineStr">
        <is>
          <t>Warrant maturity date</t>
        </is>
      </c>
      <c r="B133" s="4" t="inlineStr">
        <is>
          <t>Jan. 4,
		2025</t>
        </is>
      </c>
    </row>
    <row r="134">
      <c r="A134" s="4" t="inlineStr">
        <is>
          <t>Warrant fair value</t>
        </is>
      </c>
      <c r="B134" s="6" t="n">
        <v>43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Long-Term Debt - Schedule of Notes Payable and Long-Term Debt (Details) - USD ($)</t>
        </is>
      </c>
      <c r="C1" s="2" t="inlineStr">
        <is>
          <t>Mar. 31, 2021</t>
        </is>
      </c>
      <c r="D1" s="2" t="inlineStr">
        <is>
          <t>Dec. 31, 2020</t>
        </is>
      </c>
    </row>
    <row r="2">
      <c r="A2" s="4" t="inlineStr">
        <is>
          <t>Promissory Note Payable Dated January 30, 2020 [Member] | BHP Capital NY [Member]</t>
        </is>
      </c>
    </row>
    <row r="3">
      <c r="A3" s="4" t="inlineStr">
        <is>
          <t>Long term debt gross</t>
        </is>
      </c>
      <c r="B3" s="4" t="inlineStr">
        <is>
          <t>[1]</t>
        </is>
      </c>
      <c r="C3" s="4" t="inlineStr">
        <is>
          <t xml:space="preserve"> </t>
        </is>
      </c>
      <c r="D3" s="6" t="n">
        <v>100343</v>
      </c>
    </row>
    <row r="4">
      <c r="A4" s="4" t="inlineStr">
        <is>
          <t>Promissory Note Payable Dated January 30, 2020 [Member] | Armada Capital Partners LLC [Member]</t>
        </is>
      </c>
    </row>
    <row r="5">
      <c r="A5" s="4" t="inlineStr">
        <is>
          <t>Long term debt gross</t>
        </is>
      </c>
      <c r="B5" s="4" t="inlineStr">
        <is>
          <t>[1]</t>
        </is>
      </c>
      <c r="C5" s="5" t="n">
        <v>28499</v>
      </c>
      <c r="D5" s="5" t="n">
        <v>118394</v>
      </c>
    </row>
    <row r="6">
      <c r="A6" s="4" t="inlineStr">
        <is>
          <t>Promissory Note Payable Dated January 30, 2020 [Member] | Jefferson Street Capital LLC [Member]</t>
        </is>
      </c>
    </row>
    <row r="7">
      <c r="A7" s="4" t="inlineStr">
        <is>
          <t>Long term debt gross</t>
        </is>
      </c>
      <c r="B7" s="4" t="inlineStr">
        <is>
          <t>[1]</t>
        </is>
      </c>
      <c r="C7" s="5" t="n">
        <v>79203</v>
      </c>
      <c r="D7" s="5" t="n">
        <v>148500</v>
      </c>
    </row>
    <row r="8">
      <c r="A8" s="4" t="inlineStr">
        <is>
          <t>Promissory Note Payable Dated February 7, 2020 [Member] | GS Capital [Member]</t>
        </is>
      </c>
    </row>
    <row r="9">
      <c r="A9" s="4" t="inlineStr">
        <is>
          <t>Long term debt gross</t>
        </is>
      </c>
      <c r="B9" s="4" t="inlineStr">
        <is>
          <t>[2]</t>
        </is>
      </c>
      <c r="C9" s="4" t="inlineStr">
        <is>
          <t xml:space="preserve"> </t>
        </is>
      </c>
      <c r="D9" s="5" t="n">
        <v>216000</v>
      </c>
    </row>
    <row r="10">
      <c r="A10" s="4" t="inlineStr">
        <is>
          <t>Promissory Note Payable Dated February 7, 2020 [Member] | Fourth Man LLC [Member]</t>
        </is>
      </c>
    </row>
    <row r="11">
      <c r="A11" s="4" t="inlineStr">
        <is>
          <t>Long term debt gross</t>
        </is>
      </c>
      <c r="B11" s="4" t="inlineStr">
        <is>
          <t>[2]</t>
        </is>
      </c>
      <c r="C11" s="4" t="inlineStr">
        <is>
          <t xml:space="preserve"> </t>
        </is>
      </c>
      <c r="D11" s="5" t="n">
        <v>187018</v>
      </c>
    </row>
    <row r="12">
      <c r="A12" s="4" t="inlineStr">
        <is>
          <t>Promissory Note Payable Dated March 5, 2020 [Member] | GS Capital [Member]</t>
        </is>
      </c>
    </row>
    <row r="13">
      <c r="A13" s="4" t="inlineStr">
        <is>
          <t>Long term debt gross</t>
        </is>
      </c>
      <c r="B13" s="4" t="inlineStr">
        <is>
          <t>[3]</t>
        </is>
      </c>
      <c r="C13" s="4" t="inlineStr">
        <is>
          <t xml:space="preserve"> </t>
        </is>
      </c>
      <c r="D13" s="5" t="n">
        <v>378000</v>
      </c>
    </row>
    <row r="14">
      <c r="A14" s="4" t="inlineStr">
        <is>
          <t>Promissory Note Payable Dated March 15, 2020 [Member] | Tangiers Global LLC [Member]</t>
        </is>
      </c>
    </row>
    <row r="15">
      <c r="A15" s="4" t="inlineStr">
        <is>
          <t>Long term debt gross</t>
        </is>
      </c>
      <c r="B15" s="4" t="inlineStr">
        <is>
          <t>[4]</t>
        </is>
      </c>
      <c r="C15" s="4" t="inlineStr">
        <is>
          <t xml:space="preserve"> </t>
        </is>
      </c>
      <c r="D15" s="5" t="n">
        <v>50695</v>
      </c>
    </row>
    <row r="16">
      <c r="A16" s="4" t="inlineStr">
        <is>
          <t>Promissory Note Payable Dated May 29, 2020 [Member] | LGH Investments LLC [Member]</t>
        </is>
      </c>
    </row>
    <row r="17">
      <c r="A17" s="4" t="inlineStr">
        <is>
          <t>Long term debt gross</t>
        </is>
      </c>
      <c r="B17" s="4" t="inlineStr">
        <is>
          <t>[5]</t>
        </is>
      </c>
      <c r="C17" s="4" t="inlineStr">
        <is>
          <t xml:space="preserve"> </t>
        </is>
      </c>
      <c r="D17" s="5" t="n">
        <v>400000</v>
      </c>
    </row>
    <row r="18">
      <c r="A18" s="4" t="inlineStr">
        <is>
          <t>Promissory Note Payable Dated July 21, 2020 [Member] | Vista Capital LLC [Member]</t>
        </is>
      </c>
    </row>
    <row r="19">
      <c r="A19" s="4" t="inlineStr">
        <is>
          <t>Long term debt gross</t>
        </is>
      </c>
      <c r="B19" s="4" t="inlineStr">
        <is>
          <t>[6]</t>
        </is>
      </c>
      <c r="C19" s="4" t="inlineStr">
        <is>
          <t xml:space="preserve"> </t>
        </is>
      </c>
      <c r="D19" s="5" t="n">
        <v>270000</v>
      </c>
    </row>
    <row r="20">
      <c r="A20" s="4" t="inlineStr">
        <is>
          <t>Promissory Note Payable Dated December 14, 2020 [Member] | Lucas Ventures [Member]</t>
        </is>
      </c>
    </row>
    <row r="21">
      <c r="A21" s="4" t="inlineStr">
        <is>
          <t>Long term debt gross</t>
        </is>
      </c>
      <c r="B21" s="4" t="inlineStr">
        <is>
          <t>[7]</t>
        </is>
      </c>
      <c r="C21" s="5" t="n">
        <v>165000</v>
      </c>
      <c r="D21" s="5" t="n">
        <v>165000</v>
      </c>
    </row>
    <row r="22">
      <c r="A22" s="4" t="inlineStr">
        <is>
          <t>Notes Payable and Long-term Debt [Member]</t>
        </is>
      </c>
    </row>
    <row r="23">
      <c r="A23" s="4" t="inlineStr">
        <is>
          <t>Long term debt gross</t>
        </is>
      </c>
      <c r="C23" s="5" t="n">
        <v>1925551</v>
      </c>
      <c r="D23" s="5" t="n">
        <v>3418632</v>
      </c>
    </row>
    <row r="24">
      <c r="A24" s="4" t="inlineStr">
        <is>
          <t>Less: Debt discount</t>
        </is>
      </c>
      <c r="C24" s="5" t="n">
        <v>-119319</v>
      </c>
      <c r="D24" s="5" t="n">
        <v>-517781</v>
      </c>
    </row>
    <row r="25">
      <c r="A25" s="4" t="inlineStr">
        <is>
          <t>Notes payable</t>
        </is>
      </c>
      <c r="C25" s="5" t="n">
        <v>1806232</v>
      </c>
      <c r="D25" s="5" t="n">
        <v>2900851</v>
      </c>
    </row>
    <row r="26">
      <c r="A26" s="4" t="inlineStr">
        <is>
          <t>Promissory Note Payable to a Lender [Member]</t>
        </is>
      </c>
    </row>
    <row r="27">
      <c r="A27" s="4" t="inlineStr">
        <is>
          <t>Long term debt gross</t>
        </is>
      </c>
      <c r="B27" s="4" t="inlineStr">
        <is>
          <t>[8]</t>
        </is>
      </c>
      <c r="C27" s="4" t="inlineStr">
        <is>
          <t xml:space="preserve"> </t>
        </is>
      </c>
      <c r="D27" s="5" t="n">
        <v>250000</v>
      </c>
    </row>
    <row r="28">
      <c r="A28" s="4" t="inlineStr">
        <is>
          <t>Promissory note payable to Bank3 [Member]</t>
        </is>
      </c>
    </row>
    <row r="29">
      <c r="A29" s="4" t="inlineStr">
        <is>
          <t>Long term debt gross</t>
        </is>
      </c>
      <c r="C29" s="5" t="n">
        <v>498082</v>
      </c>
      <c r="D29" s="5" t="n">
        <v>498082</v>
      </c>
    </row>
    <row r="30">
      <c r="A30" s="4" t="inlineStr">
        <is>
          <t>Note payable to US Small Business [Member]</t>
        </is>
      </c>
    </row>
    <row r="31">
      <c r="A31" s="4" t="inlineStr">
        <is>
          <t>Long term debt gross</t>
        </is>
      </c>
      <c r="C31" s="5" t="n">
        <v>150000</v>
      </c>
      <c r="D31" s="5" t="n">
        <v>150000</v>
      </c>
    </row>
    <row r="32">
      <c r="A32" s="4" t="inlineStr">
        <is>
          <t>Note payable to US Small Business Dated July 5, 2020 [Member]</t>
        </is>
      </c>
    </row>
    <row r="33">
      <c r="A33" s="4" t="inlineStr">
        <is>
          <t>Long term debt gross</t>
        </is>
      </c>
      <c r="C33" s="5" t="n">
        <v>150000</v>
      </c>
      <c r="D33" s="5" t="n">
        <v>150000</v>
      </c>
    </row>
    <row r="34">
      <c r="A34" s="4" t="inlineStr">
        <is>
          <t>Note payable to US Small Business Dated July 5, 2020 One [Member]</t>
        </is>
      </c>
    </row>
    <row r="35">
      <c r="A35" s="4" t="inlineStr">
        <is>
          <t>Long term debt gross</t>
        </is>
      </c>
      <c r="C35" s="5" t="n">
        <v>15100</v>
      </c>
      <c r="D35" s="5" t="n">
        <v>15100</v>
      </c>
    </row>
    <row r="36">
      <c r="A36" s="4" t="inlineStr">
        <is>
          <t>Note payable to US Small Business Dated July 7, 2020 [Member]</t>
        </is>
      </c>
    </row>
    <row r="37">
      <c r="A37" s="4" t="inlineStr">
        <is>
          <t>Long term debt gross</t>
        </is>
      </c>
      <c r="C37" s="5" t="n">
        <v>150000</v>
      </c>
      <c r="D37" s="5" t="n">
        <v>150000</v>
      </c>
    </row>
    <row r="38">
      <c r="A38" s="4" t="inlineStr">
        <is>
          <t>Note payable to US Small Business Dated July 21, 2020 [Member]</t>
        </is>
      </c>
    </row>
    <row r="39">
      <c r="A39" s="4" t="inlineStr">
        <is>
          <t>Long term debt gross</t>
        </is>
      </c>
      <c r="C39" s="5" t="n">
        <v>150000</v>
      </c>
      <c r="D39" s="5" t="n">
        <v>150000</v>
      </c>
    </row>
    <row r="40">
      <c r="A40" s="4" t="inlineStr">
        <is>
          <t>Note payable to US Small Business Dated July 21, 2020 One [Member]</t>
        </is>
      </c>
    </row>
    <row r="41">
      <c r="A41" s="4" t="inlineStr">
        <is>
          <t>Long term debt gross</t>
        </is>
      </c>
      <c r="C41" s="5" t="n">
        <v>21500</v>
      </c>
      <c r="D41" s="5" t="n">
        <v>21500</v>
      </c>
    </row>
    <row r="42">
      <c r="A42" s="4" t="inlineStr">
        <is>
          <t>Promissory note payable to Bank3 Dated March 1, 2021 [Member]</t>
        </is>
      </c>
    </row>
    <row r="43">
      <c r="A43" s="4" t="inlineStr">
        <is>
          <t>Long term debt gross</t>
        </is>
      </c>
      <c r="C43" s="6" t="n">
        <v>518167</v>
      </c>
      <c r="D43" s="4" t="inlineStr">
        <is>
          <t xml:space="preserve"> </t>
        </is>
      </c>
    </row>
    <row r="44"/>
    <row r="45">
      <c r="A45" s="4" t="inlineStr">
        <is>
          <t>[1]</t>
        </is>
      </c>
      <c r="B45" s="4" t="inlineStr">
        <is>
          <t>On January 30, 2020, the Company entered into Securities Purchase Agreements (the "January 2020 SPAs"), with severally and not jointly, with BHP, Armada, Jefferson (the "January 2020 Investors"), pursuant to which the January 2020 Investors purchased from the Company, for an aggregate purchase price of $500,000 (the "January 2020 Purchase Price"), Promissory Notes in the aggregate principal amount of $540,000 (the "January 2020 Notes"). The January 2020 Notes will be repaid according to a schedule of fixed interest and principal payments beginning in August 2020. As additional consideration for the January 2020 Investors loaning the January 2020 Purchase Price to the Company, the Company issued to each of the January 2020 Investors 250,000 shares of Common Stock for a total of 750,000 shares (the "January 2020 Share Issuance"). In connection with the January 2020 SPAs, the Company paid issuance costs of $40,000 which is accounted for as a debt discount on the consolidated balance sheets and is being amortized over the life of the notes.</t>
        </is>
      </c>
    </row>
    <row r="46">
      <c r="A46" s="4" t="inlineStr">
        <is>
          <t>[2]</t>
        </is>
      </c>
      <c r="B46" s="4" t="inlineStr">
        <is>
          <t>On February 3 and February 6, 2020, the Company entered into Securities Purchase Agreements (the "February 2020 SPAs"), with severally and not jointly, with GS Capital Partners ("GSC") and Fourth Man LLC ("Fourth"), (the "February 2020 Investors"), pursuant to which the February 2020 Investors purchased from the Company, for an aggregate purchase price of $400,000 (the "February 2020 Purchase Price"), Promissory Notes in the principal amount of $432,000 (the "February 2020 Notes"). The February 2020 Notes will be repaid according to a schedule of fixed interest and principal payments beginning in August 2020. As additional consideration for the February 2020 Investors loaning the February 2020 Purchase Price to the Company, the Company issued to each of the February 2020 Investors 300,000 shares of Common Stock for a total of 600,000 shares (the "February Share Issuance"). In connection with the February 2020 SPAs, the Company paid issuance costs of $32,000 which is accounted for as a debt discount on the consolidated balance sheets and is being amortized over the life of the notes. On August 5, 2020 and September 24, 2020, the Company executed agreements with the February 2020 Investors to postpone the first principal and interest payment due date to October 5, 2020 and extend the maturity date until April 5, 2021 in exchange for 225,000 shares of Common Stock. The shares were valued on day of grant with a fair value of $28,965 and is included as a component of interest expense in the consolidated statements of operations.</t>
        </is>
      </c>
    </row>
    <row r="47">
      <c r="A47" s="4" t="inlineStr">
        <is>
          <t>[3]</t>
        </is>
      </c>
      <c r="B47" s="4" t="inlineStr">
        <is>
          <t>On March 5, 2020, the Company entered into a Securities Purchase Agreement (the "March 2020 SPA"), with GSC (the "March 2020 Investor"), pursuant to which the March 2020 Investor purchased from the Company, for an aggregate purchase price of $350,000 (the "March 2020 Purchase Price"), a Promissory Note in the principal amount of $378,000 (the "March 2020 Note"). The March 2020 Note will be repaid according to a schedule of fixed interest and principal payments beginning in September 2020. As additional consideration for the March 2020 Investor loaning the March 2020 Purchase Price to the Company, the Company issued to the March 2020 Investor 400,000 shares of Common Stock of the Company. In connection with the March 2020 SPAs, the Company paid issuance costs of $28,000 which is accounted for as a debt discount on the consolidated balance sheets and is being amortized over the life of the notes.</t>
        </is>
      </c>
    </row>
    <row r="48">
      <c r="A48" s="4" t="inlineStr">
        <is>
          <t>[4]</t>
        </is>
      </c>
      <c r="B48" s="4" t="inlineStr">
        <is>
          <t>On April 1, 2020, the Company entered into a Securities Purchase Agreement (the "April 2020 SPA"), with Tangiers Global ("Tangiers") (the "April 2020 Investor"), pursuant to which the April 2020 Investor purchased from the Company, for an aggregate purchase price of $150,000 (the "April 2020 Purchase Price"), a Promissory Note in the principal amount of $162,000 (the "April 2020 Note"). The April 2020 Note will be repaid according to a schedule of fixed interest and principal payments beginning in September 2020. As additional consideration for the April 2020 Investor loaning the April 2020 Purchase Price to the Company, the Company issued to the April 2020 Investor 172,000 shares of Common Stock of the Company.</t>
        </is>
      </c>
    </row>
    <row r="49">
      <c r="A49" s="4" t="inlineStr">
        <is>
          <t>[5]</t>
        </is>
      </c>
      <c r="B49" s="4" t="inlineStr">
        <is>
          <t>On May 29, 2020, the Company entered into a Securities Purchase Agreement (the "May 2020 SPA"), with LGH Investments LLC ("LGH") (the "May 2020 Investor"), pursuant to which the May 2020 Investor purchased from the Company, for an aggregate purchase price of $370,000 (the "May 2020 Purchase Price"), a Promissory Note in the principal amount of $400,000 (the "May 2020 Note"). The May 2020 Note will be repaid according to a schedule of fixed interest and principal payments beginning in September 2020. As additional consideration for the May 2020 Investor loaning the May 2020 Purchase Price to the Company, the Company issued to the May 2020 Investor 400,000 shares of Common Stock of the Company in addition to three-year warrants to purchase 500,000 shares of Common Stock.</t>
        </is>
      </c>
    </row>
    <row r="50">
      <c r="A50" s="4" t="inlineStr">
        <is>
          <t>[6]</t>
        </is>
      </c>
      <c r="B50" s="4" t="inlineStr">
        <is>
          <t>On July 20, 2020, the Company entered into a Securities Purchase Agreement (the "July 2020 SPA"), with Vista Capital Investments LLC ("Vista") (the "July 2020 Investor"), pursuant to which the July 2020 Investor purchased from the Company, for an aggregate purchase price of $250,000 (the "July 2020 Purchase Price"), a Promissory Note in the principal amount of $270,000 (the "July 2020 Note"). The July 2020 Note will be repaid according to a schedule of fixed interest and principal payments beginning in September 2020. As additional consideration for the July 2020 Investor loaning the July 2020 Purchase Price to the Company, the Company issued to the July 2020 Investor 270,000 shares of Common Stock of the Company in addition to three-year warrants to purchase 338,000 shares of Common Stock.</t>
        </is>
      </c>
    </row>
    <row r="51">
      <c r="A51" s="4" t="inlineStr">
        <is>
          <t>[7]</t>
        </is>
      </c>
      <c r="B51" s="4" t="inlineStr">
        <is>
          <t>On December 14, 2020, the Company entered into a Securities Purchase Agreement (the "December 2020 SPA"), with Lucas Ventures LLC ("Lucas") (the "December 2020 Investor"), pursuant to which the December 2020 Investor purchased from the Company, for an aggregate purchase price of $153,000 (the "December 2020 Purchase Price"), a Promissory Note in the principal amount of $165,000 (the "December 2020 Note"). The December 2020 Note will be repaid according to a schedule of fixed interest and principal payments beginning in September 2020. As additional consideration for the December 2020 Investor loaning the December 2020 Purchase Price to the Company, the Company issued to the December 2020 Investor 300,000 shares of Common Stock of the Company in addition to three-year warrants to purchase 150,000 shares of Common Stock.</t>
        </is>
      </c>
    </row>
    <row r="52">
      <c r="A52" s="4" t="inlineStr">
        <is>
          <t>[8]</t>
        </is>
      </c>
      <c r="B52" s="4" t="inlineStr">
        <is>
          <t>Promissory note - The Company evaluated the 100,000 restricted shares of the Company's Common Stock granted with the note and recorded a debt discount of $31,200.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s of March 31, 2021 and December 31, 2020, respectively. During the three months ended March 31, 2021, the Company recorded amortization of debt discount totaling $0. During the three months ended March 31, 2021, the Company issued shares of the Company's Common Stock to settle the outstanding balances of the promissory note.</t>
        </is>
      </c>
    </row>
  </sheetData>
  <mergeCells count="10">
    <mergeCell ref="A1:B1"/>
    <mergeCell ref="A44:C44"/>
    <mergeCell ref="B45:C45"/>
    <mergeCell ref="B46:C46"/>
    <mergeCell ref="B47:C47"/>
    <mergeCell ref="B48:C48"/>
    <mergeCell ref="B49:C49"/>
    <mergeCell ref="B50:C50"/>
    <mergeCell ref="B51:C51"/>
    <mergeCell ref="B52:C5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Long-Term Debt - Schedule of Notes Payable and Long-Term Debt (Details) (Parenthetical)</t>
        </is>
      </c>
      <c r="B1" s="2" t="inlineStr">
        <is>
          <t>3 Months Ended</t>
        </is>
      </c>
      <c r="C1" s="2" t="inlineStr">
        <is>
          <t>12 Months Ended</t>
        </is>
      </c>
    </row>
    <row r="2">
      <c r="B2" s="2" t="inlineStr">
        <is>
          <t>Mar. 31, 2021</t>
        </is>
      </c>
      <c r="C2" s="2" t="inlineStr">
        <is>
          <t>Dec. 31, 2020</t>
        </is>
      </c>
    </row>
    <row r="3">
      <c r="A3" s="4" t="inlineStr">
        <is>
          <t>Debt instrument, maturity date</t>
        </is>
      </c>
      <c r="B3" s="4" t="inlineStr">
        <is>
          <t>Apr. 24,
		2021</t>
        </is>
      </c>
    </row>
    <row r="4">
      <c r="A4" s="4" t="inlineStr">
        <is>
          <t>Promissory Note Payable Dated January 30, 2020 [Member] | BHP Capital NY [Member]</t>
        </is>
      </c>
    </row>
    <row r="5">
      <c r="A5" s="4" t="inlineStr">
        <is>
          <t>Debt instrument, maturity date</t>
        </is>
      </c>
      <c r="B5" s="4" t="inlineStr">
        <is>
          <t>Feb. 5,
		2021</t>
        </is>
      </c>
      <c r="C5" s="4" t="inlineStr">
        <is>
          <t>Feb. 5,
		2021</t>
        </is>
      </c>
    </row>
    <row r="6">
      <c r="A6" s="4" t="inlineStr">
        <is>
          <t>Debt interest rate</t>
        </is>
      </c>
      <c r="B6" s="4" t="inlineStr">
        <is>
          <t>14.00%</t>
        </is>
      </c>
      <c r="C6" s="4" t="inlineStr">
        <is>
          <t>14.00%</t>
        </is>
      </c>
    </row>
    <row r="7">
      <c r="A7" s="4" t="inlineStr">
        <is>
          <t>Promissory Note Payable Dated January 30, 2020 [Member] | Armada Capital Partners LLC [Member]</t>
        </is>
      </c>
    </row>
    <row r="8">
      <c r="A8" s="4" t="inlineStr">
        <is>
          <t>Debt instrument, maturity date</t>
        </is>
      </c>
      <c r="B8" s="4" t="inlineStr">
        <is>
          <t>Feb. 5,
		2021</t>
        </is>
      </c>
      <c r="C8" s="4" t="inlineStr">
        <is>
          <t>Feb. 5,
		2021</t>
        </is>
      </c>
    </row>
    <row r="9">
      <c r="A9" s="4" t="inlineStr">
        <is>
          <t>Debt interest rate</t>
        </is>
      </c>
      <c r="B9" s="4" t="inlineStr">
        <is>
          <t>14.00%</t>
        </is>
      </c>
      <c r="C9" s="4" t="inlineStr">
        <is>
          <t>14.00%</t>
        </is>
      </c>
    </row>
    <row r="10">
      <c r="A10" s="4" t="inlineStr">
        <is>
          <t>Promissory Note Payable Dated January 30, 2020 [Member] | Jefferson Street Capital LLC [Member]</t>
        </is>
      </c>
    </row>
    <row r="11">
      <c r="A11" s="4" t="inlineStr">
        <is>
          <t>Debt instrument, maturity date</t>
        </is>
      </c>
      <c r="B11" s="4" t="inlineStr">
        <is>
          <t>Feb. 5,
		2021</t>
        </is>
      </c>
      <c r="C11" s="4" t="inlineStr">
        <is>
          <t>Feb. 5,
		2021</t>
        </is>
      </c>
    </row>
    <row r="12">
      <c r="A12" s="4" t="inlineStr">
        <is>
          <t>Debt interest rate</t>
        </is>
      </c>
      <c r="B12" s="4" t="inlineStr">
        <is>
          <t>14.00%</t>
        </is>
      </c>
      <c r="C12" s="4" t="inlineStr">
        <is>
          <t>14.00%</t>
        </is>
      </c>
    </row>
    <row r="13">
      <c r="A13" s="4" t="inlineStr">
        <is>
          <t>Promissory Note Payable Dated February 7, 2020 [Member] | GS Capital [Member]</t>
        </is>
      </c>
    </row>
    <row r="14">
      <c r="A14" s="4" t="inlineStr">
        <is>
          <t>Debt instrument, maturity date</t>
        </is>
      </c>
      <c r="B14" s="4" t="inlineStr">
        <is>
          <t>Feb. 6,
		2021</t>
        </is>
      </c>
      <c r="C14" s="4" t="inlineStr">
        <is>
          <t>Feb. 6,
		2021</t>
        </is>
      </c>
    </row>
    <row r="15">
      <c r="A15" s="4" t="inlineStr">
        <is>
          <t>Debt interest rate</t>
        </is>
      </c>
      <c r="B15" s="4" t="inlineStr">
        <is>
          <t>14.00%</t>
        </is>
      </c>
      <c r="C15" s="4" t="inlineStr">
        <is>
          <t>14.00%</t>
        </is>
      </c>
    </row>
    <row r="16">
      <c r="A16" s="4" t="inlineStr">
        <is>
          <t>Promissory Note Payable Dated February 7, 2020 [Member] | Fourth Man LLC [Member]</t>
        </is>
      </c>
    </row>
    <row r="17">
      <c r="A17" s="4" t="inlineStr">
        <is>
          <t>Debt instrument, maturity date</t>
        </is>
      </c>
      <c r="B17" s="4" t="inlineStr">
        <is>
          <t>Apr. 5,
		2021</t>
        </is>
      </c>
      <c r="C17" s="4" t="inlineStr">
        <is>
          <t>Apr. 5,
		2021</t>
        </is>
      </c>
    </row>
    <row r="18">
      <c r="A18" s="4" t="inlineStr">
        <is>
          <t>Debt interest rate</t>
        </is>
      </c>
      <c r="B18" s="4" t="inlineStr">
        <is>
          <t>14.00%</t>
        </is>
      </c>
      <c r="C18" s="4" t="inlineStr">
        <is>
          <t>14.00%</t>
        </is>
      </c>
    </row>
    <row r="19">
      <c r="A19" s="4" t="inlineStr">
        <is>
          <t>Promissory Note Payable Dated March 5, 2020 [Member] | GS Capital [Member]</t>
        </is>
      </c>
    </row>
    <row r="20">
      <c r="A20" s="4" t="inlineStr">
        <is>
          <t>Debt instrument, maturity date</t>
        </is>
      </c>
      <c r="B20" s="4" t="inlineStr">
        <is>
          <t>Feb. 6,
		2021</t>
        </is>
      </c>
      <c r="C20" s="4" t="inlineStr">
        <is>
          <t>Feb. 6,
		2021</t>
        </is>
      </c>
    </row>
    <row r="21">
      <c r="A21" s="4" t="inlineStr">
        <is>
          <t>Debt interest rate</t>
        </is>
      </c>
      <c r="B21" s="4" t="inlineStr">
        <is>
          <t>14.00%</t>
        </is>
      </c>
      <c r="C21" s="4" t="inlineStr">
        <is>
          <t>14.00%</t>
        </is>
      </c>
    </row>
    <row r="22">
      <c r="A22" s="4" t="inlineStr">
        <is>
          <t>Promissory Note Payable Dated March 15, 2020 [Member] | Tangiers Global LLC [Member]</t>
        </is>
      </c>
    </row>
    <row r="23">
      <c r="A23" s="4" t="inlineStr">
        <is>
          <t>Debt instrument, maturity date</t>
        </is>
      </c>
      <c r="B23" s="4" t="inlineStr">
        <is>
          <t>Mar. 15,
		2021</t>
        </is>
      </c>
      <c r="C23" s="4" t="inlineStr">
        <is>
          <t>Mar. 15,
		2021</t>
        </is>
      </c>
    </row>
    <row r="24">
      <c r="A24" s="4" t="inlineStr">
        <is>
          <t>Debt interest rate</t>
        </is>
      </c>
      <c r="B24" s="4" t="inlineStr">
        <is>
          <t>14.00%</t>
        </is>
      </c>
      <c r="C24" s="4" t="inlineStr">
        <is>
          <t>14.00%</t>
        </is>
      </c>
    </row>
    <row r="25">
      <c r="A25" s="4" t="inlineStr">
        <is>
          <t>Promissory Note Payable Dated May 29, 2020 [Member] | LGH Investments LLC [Member]</t>
        </is>
      </c>
    </row>
    <row r="26">
      <c r="A26" s="4" t="inlineStr">
        <is>
          <t>Debt instrument, maturity date</t>
        </is>
      </c>
      <c r="B26" s="4" t="inlineStr">
        <is>
          <t>Mar. 29,
		2021</t>
        </is>
      </c>
      <c r="C26" s="4" t="inlineStr">
        <is>
          <t>Mar. 29,
		2021</t>
        </is>
      </c>
    </row>
    <row r="27">
      <c r="A27" s="4" t="inlineStr">
        <is>
          <t>Debt interest rate</t>
        </is>
      </c>
      <c r="B27" s="4" t="inlineStr">
        <is>
          <t>10.00%</t>
        </is>
      </c>
      <c r="C27" s="4" t="inlineStr">
        <is>
          <t>10.00%</t>
        </is>
      </c>
    </row>
    <row r="28">
      <c r="A28" s="4" t="inlineStr">
        <is>
          <t>Promissory Note Payable Dated July 21, 2020 [Member] | Vista Capital LLC [Member]</t>
        </is>
      </c>
    </row>
    <row r="29">
      <c r="A29" s="4" t="inlineStr">
        <is>
          <t>Debt instrument, maturity date</t>
        </is>
      </c>
      <c r="B29" s="4" t="inlineStr">
        <is>
          <t>Mar. 29,
		2021</t>
        </is>
      </c>
      <c r="C29" s="4" t="inlineStr">
        <is>
          <t>Mar. 29,
		2021</t>
        </is>
      </c>
    </row>
    <row r="30">
      <c r="A30" s="4" t="inlineStr">
        <is>
          <t>Debt interest rate</t>
        </is>
      </c>
      <c r="B30" s="4" t="inlineStr">
        <is>
          <t>10.00%</t>
        </is>
      </c>
      <c r="C30" s="4" t="inlineStr">
        <is>
          <t>10.00%</t>
        </is>
      </c>
    </row>
    <row r="31">
      <c r="A31" s="4" t="inlineStr">
        <is>
          <t>Promissory Note Payable Dated December 14, 2020 [Member] | Lucas Ventures [Member]</t>
        </is>
      </c>
    </row>
    <row r="32">
      <c r="A32" s="4" t="inlineStr">
        <is>
          <t>Debt instrument, maturity date</t>
        </is>
      </c>
      <c r="B32" s="4" t="inlineStr">
        <is>
          <t>Sep. 10,
		2021</t>
        </is>
      </c>
      <c r="C32" s="4" t="inlineStr">
        <is>
          <t>Sep. 10,
		2021</t>
        </is>
      </c>
    </row>
    <row r="33">
      <c r="A33" s="4" t="inlineStr">
        <is>
          <t>Debt interest rate</t>
        </is>
      </c>
      <c r="B33" s="4" t="inlineStr">
        <is>
          <t>10.00%</t>
        </is>
      </c>
      <c r="C33" s="4" t="inlineStr">
        <is>
          <t>10.00%</t>
        </is>
      </c>
    </row>
    <row r="34">
      <c r="A34" s="4" t="inlineStr">
        <is>
          <t>Promissory Note Payable to a Lender [Member]</t>
        </is>
      </c>
    </row>
    <row r="35">
      <c r="A35" s="4" t="inlineStr">
        <is>
          <t>Debt instrument, maturity date</t>
        </is>
      </c>
      <c r="B35" s="4" t="inlineStr">
        <is>
          <t>Nov. 3,
		2020</t>
        </is>
      </c>
      <c r="C35" s="4" t="inlineStr">
        <is>
          <t>Nov. 3,
		2020</t>
        </is>
      </c>
    </row>
    <row r="36">
      <c r="A36" s="4" t="inlineStr">
        <is>
          <t>Debt interest rate</t>
        </is>
      </c>
      <c r="B36" s="4" t="inlineStr">
        <is>
          <t>18.00%</t>
        </is>
      </c>
      <c r="C36" s="4" t="inlineStr">
        <is>
          <t>18.00%</t>
        </is>
      </c>
    </row>
    <row r="37">
      <c r="A37" s="4" t="inlineStr">
        <is>
          <t>Promissory note payable to Bank3 [Member]</t>
        </is>
      </c>
    </row>
    <row r="38">
      <c r="A38" s="4" t="inlineStr">
        <is>
          <t>Debt instrument, maturity date</t>
        </is>
      </c>
      <c r="B38" s="4" t="inlineStr">
        <is>
          <t>Oct. 17,
		2021</t>
        </is>
      </c>
      <c r="C38" s="4" t="inlineStr">
        <is>
          <t>Oct. 17,
		2021</t>
        </is>
      </c>
    </row>
    <row r="39">
      <c r="A39" s="4" t="inlineStr">
        <is>
          <t>Debt interest rate</t>
        </is>
      </c>
      <c r="B39" s="4" t="inlineStr">
        <is>
          <t>1.00%</t>
        </is>
      </c>
      <c r="C39" s="4" t="inlineStr">
        <is>
          <t>1.00%</t>
        </is>
      </c>
    </row>
    <row r="40">
      <c r="A40" s="4" t="inlineStr">
        <is>
          <t>Note payable to US Small Business [Member]</t>
        </is>
      </c>
    </row>
    <row r="41">
      <c r="A41" s="4" t="inlineStr">
        <is>
          <t>Debt instrument, maturity date</t>
        </is>
      </c>
      <c r="B41" s="4" t="inlineStr">
        <is>
          <t>May 25,
		2050</t>
        </is>
      </c>
      <c r="C41" s="4" t="inlineStr">
        <is>
          <t>May 25,
		2050</t>
        </is>
      </c>
    </row>
    <row r="42">
      <c r="A42" s="4" t="inlineStr">
        <is>
          <t>Debt interest rate</t>
        </is>
      </c>
      <c r="B42" s="4" t="inlineStr">
        <is>
          <t>3.75%</t>
        </is>
      </c>
      <c r="C42" s="4" t="inlineStr">
        <is>
          <t>3.75%</t>
        </is>
      </c>
    </row>
    <row r="43">
      <c r="A43" s="4" t="inlineStr">
        <is>
          <t>Note payable to US Small Business Dated July 5, 2020 [Member]</t>
        </is>
      </c>
    </row>
    <row r="44">
      <c r="A44" s="4" t="inlineStr">
        <is>
          <t>Debt instrument, maturity date</t>
        </is>
      </c>
      <c r="B44" s="4" t="inlineStr">
        <is>
          <t>Jul. 5,
		2050</t>
        </is>
      </c>
      <c r="C44" s="4" t="inlineStr">
        <is>
          <t>Jul. 5,
		2050</t>
        </is>
      </c>
    </row>
    <row r="45">
      <c r="A45" s="4" t="inlineStr">
        <is>
          <t>Debt interest rate</t>
        </is>
      </c>
      <c r="B45" s="4" t="inlineStr">
        <is>
          <t>3.75%</t>
        </is>
      </c>
      <c r="C45" s="4" t="inlineStr">
        <is>
          <t>3.75%</t>
        </is>
      </c>
    </row>
    <row r="46">
      <c r="A46" s="4" t="inlineStr">
        <is>
          <t>Note payable to US Small Business Dated July 5, 2020 One [Member]</t>
        </is>
      </c>
    </row>
    <row r="47">
      <c r="A47" s="4" t="inlineStr">
        <is>
          <t>Debt instrument, maturity date</t>
        </is>
      </c>
      <c r="B47" s="4" t="inlineStr">
        <is>
          <t>Jul. 5,
		2050</t>
        </is>
      </c>
      <c r="C47" s="4" t="inlineStr">
        <is>
          <t>Jul. 5,
		2050</t>
        </is>
      </c>
    </row>
    <row r="48">
      <c r="A48" s="4" t="inlineStr">
        <is>
          <t>Debt interest rate</t>
        </is>
      </c>
      <c r="B48" s="4" t="inlineStr">
        <is>
          <t>3.75%</t>
        </is>
      </c>
      <c r="C48" s="4" t="inlineStr">
        <is>
          <t>3.75%</t>
        </is>
      </c>
    </row>
    <row r="49">
      <c r="A49" s="4" t="inlineStr">
        <is>
          <t>Note payable to US Small Business Dated July 7, 2020 [Member]</t>
        </is>
      </c>
    </row>
    <row r="50">
      <c r="A50" s="4" t="inlineStr">
        <is>
          <t>Debt instrument, maturity date</t>
        </is>
      </c>
      <c r="B50" s="4" t="inlineStr">
        <is>
          <t>Jul. 7,
		2050</t>
        </is>
      </c>
      <c r="C50" s="4" t="inlineStr">
        <is>
          <t>Jul. 7,
		2050</t>
        </is>
      </c>
    </row>
    <row r="51">
      <c r="A51" s="4" t="inlineStr">
        <is>
          <t>Debt interest rate</t>
        </is>
      </c>
      <c r="B51" s="4" t="inlineStr">
        <is>
          <t>3.75%</t>
        </is>
      </c>
      <c r="C51" s="4" t="inlineStr">
        <is>
          <t>3.75%</t>
        </is>
      </c>
    </row>
    <row r="52">
      <c r="A52" s="4" t="inlineStr">
        <is>
          <t>Note payable to US Small Business Dated July 21, 2020 [Member]</t>
        </is>
      </c>
    </row>
    <row r="53">
      <c r="A53" s="4" t="inlineStr">
        <is>
          <t>Debt instrument, maturity date</t>
        </is>
      </c>
      <c r="B53" s="4" t="inlineStr">
        <is>
          <t>Jul. 21,
		2050</t>
        </is>
      </c>
      <c r="C53" s="4" t="inlineStr">
        <is>
          <t>Jul. 21,
		2050</t>
        </is>
      </c>
    </row>
    <row r="54">
      <c r="A54" s="4" t="inlineStr">
        <is>
          <t>Debt interest rate</t>
        </is>
      </c>
      <c r="B54" s="4" t="inlineStr">
        <is>
          <t>3.75%</t>
        </is>
      </c>
      <c r="C54" s="4" t="inlineStr">
        <is>
          <t>3.75%</t>
        </is>
      </c>
    </row>
    <row r="55">
      <c r="A55" s="4" t="inlineStr">
        <is>
          <t>Note payable to US Small Business Dated July 21, 2020 One [Member]</t>
        </is>
      </c>
    </row>
    <row r="56">
      <c r="A56" s="4" t="inlineStr">
        <is>
          <t>Debt instrument, maturity date</t>
        </is>
      </c>
      <c r="B56" s="4" t="inlineStr">
        <is>
          <t>Jul. 21,
		2050</t>
        </is>
      </c>
      <c r="C56" s="4" t="inlineStr">
        <is>
          <t>Jul. 21,
		2050</t>
        </is>
      </c>
    </row>
    <row r="57">
      <c r="A57" s="4" t="inlineStr">
        <is>
          <t>Debt interest rate</t>
        </is>
      </c>
      <c r="B57" s="4" t="inlineStr">
        <is>
          <t>3.75%</t>
        </is>
      </c>
      <c r="C57" s="4" t="inlineStr">
        <is>
          <t>3.75%</t>
        </is>
      </c>
    </row>
    <row r="58">
      <c r="A58" s="4" t="inlineStr">
        <is>
          <t>Promissory note payable to Bank3 Dated March 1, 2021 [Member]</t>
        </is>
      </c>
    </row>
    <row r="59">
      <c r="A59" s="4" t="inlineStr">
        <is>
          <t>Debt instrument, maturity date</t>
        </is>
      </c>
      <c r="B59" s="4" t="inlineStr">
        <is>
          <t>Mar. 2,
		2026</t>
        </is>
      </c>
      <c r="C59" s="4" t="inlineStr">
        <is>
          <t>Mar. 2,
		2026</t>
        </is>
      </c>
    </row>
    <row r="60">
      <c r="A60" s="4" t="inlineStr">
        <is>
          <t>Debt interest rate</t>
        </is>
      </c>
      <c r="B60" s="4" t="inlineStr">
        <is>
          <t>1.00%</t>
        </is>
      </c>
      <c r="C60"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34" customWidth="1" min="2" max="2"/>
    <col width="28" customWidth="1" min="3" max="3"/>
    <col width="22" customWidth="1" min="4" max="4"/>
    <col width="36" customWidth="1" min="5" max="5"/>
    <col width="29" customWidth="1" min="6" max="6"/>
    <col width="13" customWidth="1" min="7" max="7"/>
  </cols>
  <sheetData>
    <row r="1">
      <c r="A1" s="1" t="inlineStr">
        <is>
          <t>Condensed Consolidated Statement of Stockholders' Deficit - USD ($)</t>
        </is>
      </c>
      <c r="B1" s="2" t="inlineStr">
        <is>
          <t>Series A Preferred Stock [Member]</t>
        </is>
      </c>
      <c r="C1" s="2" t="inlineStr">
        <is>
          <t>Series C Preferred [Member]</t>
        </is>
      </c>
      <c r="D1" s="2" t="inlineStr">
        <is>
          <t>Common Stock [Member]</t>
        </is>
      </c>
      <c r="E1" s="2" t="inlineStr">
        <is>
          <t>Additional Paid-in Capital [Member]</t>
        </is>
      </c>
      <c r="F1" s="2" t="inlineStr">
        <is>
          <t>Accumulated Deficit [Member]</t>
        </is>
      </c>
      <c r="G1" s="2" t="inlineStr">
        <is>
          <t>Total</t>
        </is>
      </c>
    </row>
    <row r="2">
      <c r="A2" s="4" t="inlineStr">
        <is>
          <t>Balance at Dec. 31, 2019</t>
        </is>
      </c>
      <c r="B2" s="6" t="n">
        <v>13000</v>
      </c>
      <c r="C2" s="6" t="n">
        <v>722</v>
      </c>
      <c r="D2" s="6" t="n">
        <v>102193</v>
      </c>
      <c r="E2" s="6" t="n">
        <v>6055042</v>
      </c>
      <c r="F2" s="6" t="n">
        <v>-10870572</v>
      </c>
      <c r="G2" s="6" t="n">
        <v>-4699615</v>
      </c>
    </row>
    <row r="3">
      <c r="A3" s="4" t="inlineStr">
        <is>
          <t>Balance, shares at Dec. 31, 2019</t>
        </is>
      </c>
      <c r="B3" s="5" t="n">
        <v>13000000</v>
      </c>
      <c r="C3" s="5" t="n">
        <v>721598</v>
      </c>
      <c r="D3" s="5" t="n">
        <v>102193579</v>
      </c>
    </row>
    <row r="4">
      <c r="A4" s="4" t="inlineStr">
        <is>
          <t>Issuance of Common Stock and options for services rendered</t>
        </is>
      </c>
      <c r="B4" s="4" t="inlineStr">
        <is>
          <t xml:space="preserve"> </t>
        </is>
      </c>
      <c r="C4" s="4" t="inlineStr">
        <is>
          <t xml:space="preserve"> </t>
        </is>
      </c>
      <c r="D4" s="4" t="inlineStr">
        <is>
          <t xml:space="preserve"> </t>
        </is>
      </c>
      <c r="E4" s="5" t="n">
        <v>16901</v>
      </c>
      <c r="G4" s="5" t="n">
        <v>16901</v>
      </c>
    </row>
    <row r="5">
      <c r="A5" s="4" t="inlineStr">
        <is>
          <t>Issuance of Common Stock and options for services rendered, shares</t>
        </is>
      </c>
      <c r="B5" s="4" t="inlineStr">
        <is>
          <t xml:space="preserve"> </t>
        </is>
      </c>
      <c r="C5" s="4" t="inlineStr">
        <is>
          <t xml:space="preserve"> </t>
        </is>
      </c>
      <c r="D5" s="4" t="inlineStr">
        <is>
          <t xml:space="preserve"> </t>
        </is>
      </c>
    </row>
    <row r="6">
      <c r="A6" s="4" t="inlineStr">
        <is>
          <t>Issuance of Common Stock with debt recorded as debt discount</t>
        </is>
      </c>
      <c r="B6" s="4" t="inlineStr">
        <is>
          <t xml:space="preserve"> </t>
        </is>
      </c>
      <c r="C6" s="4" t="inlineStr">
        <is>
          <t xml:space="preserve"> </t>
        </is>
      </c>
      <c r="D6" s="6" t="n">
        <v>1750</v>
      </c>
      <c r="E6" s="5" t="n">
        <v>533050</v>
      </c>
      <c r="G6" s="5" t="n">
        <v>534800</v>
      </c>
    </row>
    <row r="7">
      <c r="A7" s="4" t="inlineStr">
        <is>
          <t>Issuance of Common Stock with debt recorded as debt discount, shares</t>
        </is>
      </c>
      <c r="B7" s="4" t="inlineStr">
        <is>
          <t xml:space="preserve"> </t>
        </is>
      </c>
      <c r="C7" s="4" t="inlineStr">
        <is>
          <t xml:space="preserve"> </t>
        </is>
      </c>
      <c r="D7" s="5" t="n">
        <v>1750000</v>
      </c>
    </row>
    <row r="8">
      <c r="A8" s="4" t="inlineStr">
        <is>
          <t>Make whole Common Stock issued pursuant to SPA</t>
        </is>
      </c>
      <c r="G8" s="4" t="inlineStr">
        <is>
          <t xml:space="preserve"> </t>
        </is>
      </c>
    </row>
    <row r="9">
      <c r="A9" s="4" t="inlineStr">
        <is>
          <t>Issuance of Common Stock for an acquisition</t>
        </is>
      </c>
      <c r="B9" s="4" t="inlineStr">
        <is>
          <t xml:space="preserve"> </t>
        </is>
      </c>
      <c r="C9" s="4" t="inlineStr">
        <is>
          <t xml:space="preserve"> </t>
        </is>
      </c>
      <c r="D9" s="6" t="n">
        <v>550</v>
      </c>
      <c r="E9" s="5" t="n">
        <v>177226</v>
      </c>
      <c r="F9" s="4" t="inlineStr">
        <is>
          <t xml:space="preserve"> </t>
        </is>
      </c>
      <c r="G9" s="5" t="n">
        <v>177776</v>
      </c>
    </row>
    <row r="10">
      <c r="A10" s="4" t="inlineStr">
        <is>
          <t>Issuance of Common Stock for an acquisition, shares</t>
        </is>
      </c>
      <c r="B10" s="4" t="inlineStr">
        <is>
          <t xml:space="preserve"> </t>
        </is>
      </c>
      <c r="C10" s="4" t="inlineStr">
        <is>
          <t xml:space="preserve"> </t>
        </is>
      </c>
      <c r="D10" s="5" t="n">
        <v>550000</v>
      </c>
    </row>
    <row r="11">
      <c r="A11" s="4" t="inlineStr">
        <is>
          <t>Sale of Common Stock and warrants</t>
        </is>
      </c>
      <c r="B11" s="4" t="inlineStr">
        <is>
          <t xml:space="preserve"> </t>
        </is>
      </c>
      <c r="C11" s="4" t="inlineStr">
        <is>
          <t xml:space="preserve"> </t>
        </is>
      </c>
      <c r="D11" s="6" t="n">
        <v>429</v>
      </c>
      <c r="E11" s="5" t="n">
        <v>149571</v>
      </c>
      <c r="G11" s="5" t="n">
        <v>150000</v>
      </c>
    </row>
    <row r="12">
      <c r="A12" s="4" t="inlineStr">
        <is>
          <t>Sale of Common Stock and warrants, shares</t>
        </is>
      </c>
      <c r="B12" s="4" t="inlineStr">
        <is>
          <t xml:space="preserve"> </t>
        </is>
      </c>
      <c r="C12" s="4" t="inlineStr">
        <is>
          <t xml:space="preserve"> </t>
        </is>
      </c>
      <c r="D12" s="5" t="n">
        <v>428571</v>
      </c>
    </row>
    <row r="13">
      <c r="A13" s="4" t="inlineStr">
        <is>
          <t>Net loss</t>
        </is>
      </c>
      <c r="B13" s="4" t="inlineStr">
        <is>
          <t xml:space="preserve"> </t>
        </is>
      </c>
      <c r="C13" s="4" t="inlineStr">
        <is>
          <t xml:space="preserve"> </t>
        </is>
      </c>
      <c r="D13" s="4" t="inlineStr">
        <is>
          <t xml:space="preserve"> </t>
        </is>
      </c>
      <c r="E13" s="4" t="inlineStr">
        <is>
          <t xml:space="preserve"> </t>
        </is>
      </c>
      <c r="F13" s="5" t="n">
        <v>-3057306</v>
      </c>
      <c r="G13" s="5" t="n">
        <v>-3057306</v>
      </c>
    </row>
    <row r="14">
      <c r="A14" s="4" t="inlineStr">
        <is>
          <t>Balance at Mar. 31, 2020</t>
        </is>
      </c>
      <c r="B14" s="6" t="n">
        <v>13000</v>
      </c>
      <c r="C14" s="6" t="n">
        <v>722</v>
      </c>
      <c r="D14" s="6" t="n">
        <v>104922</v>
      </c>
      <c r="E14" s="5" t="n">
        <v>6931790</v>
      </c>
      <c r="F14" s="5" t="n">
        <v>-13927878</v>
      </c>
      <c r="G14" s="5" t="n">
        <v>-6877444</v>
      </c>
    </row>
    <row r="15">
      <c r="A15" s="4" t="inlineStr">
        <is>
          <t>Balance, shares at Mar. 31, 2020</t>
        </is>
      </c>
      <c r="B15" s="5" t="n">
        <v>13000000</v>
      </c>
      <c r="C15" s="5" t="n">
        <v>721598</v>
      </c>
      <c r="D15" s="5" t="n">
        <v>104922150</v>
      </c>
    </row>
    <row r="16">
      <c r="A16" s="4" t="inlineStr">
        <is>
          <t>Balance at Dec. 31, 2020</t>
        </is>
      </c>
      <c r="B16" s="6" t="n">
        <v>13000</v>
      </c>
      <c r="C16" s="6" t="n">
        <v>722</v>
      </c>
      <c r="D16" s="6" t="n">
        <v>127131</v>
      </c>
      <c r="E16" s="5" t="n">
        <v>10725380</v>
      </c>
      <c r="F16" s="5" t="n">
        <v>-21592199</v>
      </c>
      <c r="G16" s="5" t="n">
        <v>-10725966</v>
      </c>
    </row>
    <row r="17">
      <c r="A17" s="4" t="inlineStr">
        <is>
          <t>Balance, shares at Dec. 31, 2020</t>
        </is>
      </c>
      <c r="B17" s="5" t="n">
        <v>13000000</v>
      </c>
      <c r="C17" s="5" t="n">
        <v>721598</v>
      </c>
      <c r="D17" s="5" t="n">
        <v>127131210</v>
      </c>
    </row>
    <row r="18">
      <c r="A18" s="4" t="inlineStr">
        <is>
          <t>Issuance of Common Stock and options for services rendered</t>
        </is>
      </c>
      <c r="B18" s="4" t="inlineStr">
        <is>
          <t xml:space="preserve"> </t>
        </is>
      </c>
      <c r="C18" s="4" t="inlineStr">
        <is>
          <t xml:space="preserve"> </t>
        </is>
      </c>
      <c r="D18" s="6" t="n">
        <v>63</v>
      </c>
      <c r="E18" s="5" t="n">
        <v>61508</v>
      </c>
      <c r="F18" s="4" t="inlineStr">
        <is>
          <t xml:space="preserve"> </t>
        </is>
      </c>
      <c r="G18" s="5" t="n">
        <v>61571</v>
      </c>
    </row>
    <row r="19">
      <c r="A19" s="4" t="inlineStr">
        <is>
          <t>Issuance of Common Stock and options for services rendered, shares</t>
        </is>
      </c>
      <c r="B19" s="4" t="inlineStr">
        <is>
          <t xml:space="preserve"> </t>
        </is>
      </c>
      <c r="C19" s="4" t="inlineStr">
        <is>
          <t xml:space="preserve"> </t>
        </is>
      </c>
      <c r="D19" s="5" t="n">
        <v>63000</v>
      </c>
    </row>
    <row r="20">
      <c r="A20" s="4" t="inlineStr">
        <is>
          <t>Sale of Common Stock</t>
        </is>
      </c>
      <c r="B20" s="4" t="inlineStr">
        <is>
          <t xml:space="preserve"> </t>
        </is>
      </c>
      <c r="C20" s="4" t="inlineStr">
        <is>
          <t xml:space="preserve"> </t>
        </is>
      </c>
      <c r="D20" s="6" t="n">
        <v>13000</v>
      </c>
      <c r="E20" s="5" t="n">
        <v>1497000</v>
      </c>
      <c r="G20" s="5" t="n">
        <v>1510000</v>
      </c>
    </row>
    <row r="21">
      <c r="A21" s="4" t="inlineStr">
        <is>
          <t>Sale of Common Stock, shares</t>
        </is>
      </c>
      <c r="B21" s="4" t="inlineStr">
        <is>
          <t xml:space="preserve"> </t>
        </is>
      </c>
      <c r="C21" s="4" t="inlineStr">
        <is>
          <t xml:space="preserve"> </t>
        </is>
      </c>
      <c r="D21" s="5" t="n">
        <v>13000000</v>
      </c>
    </row>
    <row r="22">
      <c r="A22" s="4" t="inlineStr">
        <is>
          <t>Issuance of Common Stock with debt recorded as debt discount</t>
        </is>
      </c>
      <c r="B22" s="4" t="inlineStr">
        <is>
          <t xml:space="preserve"> </t>
        </is>
      </c>
      <c r="C22" s="4" t="inlineStr">
        <is>
          <t xml:space="preserve"> </t>
        </is>
      </c>
      <c r="D22" s="6" t="n">
        <v>900</v>
      </c>
      <c r="E22" s="5" t="n">
        <v>2037735</v>
      </c>
      <c r="G22" s="5" t="n">
        <v>2038635</v>
      </c>
    </row>
    <row r="23">
      <c r="A23" s="4" t="inlineStr">
        <is>
          <t>Issuance of Common Stock with debt recorded as debt discount, shares</t>
        </is>
      </c>
      <c r="B23" s="4" t="inlineStr">
        <is>
          <t xml:space="preserve"> </t>
        </is>
      </c>
      <c r="C23" s="4" t="inlineStr">
        <is>
          <t xml:space="preserve"> </t>
        </is>
      </c>
      <c r="D23" s="5" t="n">
        <v>900000</v>
      </c>
    </row>
    <row r="24">
      <c r="A24" s="4" t="inlineStr">
        <is>
          <t>Shares issued for conversion of debt</t>
        </is>
      </c>
      <c r="B24" s="4" t="inlineStr">
        <is>
          <t xml:space="preserve"> </t>
        </is>
      </c>
      <c r="C24" s="4" t="inlineStr">
        <is>
          <t xml:space="preserve"> </t>
        </is>
      </c>
      <c r="D24" s="6" t="n">
        <v>6615</v>
      </c>
      <c r="E24" s="5" t="n">
        <v>851543</v>
      </c>
      <c r="F24" s="4" t="inlineStr">
        <is>
          <t xml:space="preserve"> </t>
        </is>
      </c>
      <c r="G24" s="5" t="n">
        <v>858158</v>
      </c>
    </row>
    <row r="25">
      <c r="A25" s="4" t="inlineStr">
        <is>
          <t>Shares issued for conversion of debt, shares</t>
        </is>
      </c>
      <c r="B25" s="4" t="inlineStr">
        <is>
          <t xml:space="preserve"> </t>
        </is>
      </c>
      <c r="C25" s="4" t="inlineStr">
        <is>
          <t xml:space="preserve"> </t>
        </is>
      </c>
      <c r="D25" s="5" t="n">
        <v>6614537</v>
      </c>
    </row>
    <row r="26">
      <c r="A26" s="4" t="inlineStr">
        <is>
          <t>Make whole Common Stock issued pursuant to SPA</t>
        </is>
      </c>
      <c r="B26" s="4" t="inlineStr">
        <is>
          <t xml:space="preserve"> </t>
        </is>
      </c>
      <c r="C26" s="4" t="inlineStr">
        <is>
          <t xml:space="preserve"> </t>
        </is>
      </c>
      <c r="D26" s="6" t="n">
        <v>757</v>
      </c>
      <c r="E26" s="5" t="n">
        <v>89644</v>
      </c>
      <c r="F26" s="4" t="inlineStr">
        <is>
          <t xml:space="preserve"> </t>
        </is>
      </c>
      <c r="G26" s="5" t="n">
        <v>90401</v>
      </c>
    </row>
    <row r="27">
      <c r="A27" s="4" t="inlineStr">
        <is>
          <t>Make whole Common Stock issued pursuant to SPA, shares</t>
        </is>
      </c>
      <c r="B27" s="4" t="inlineStr">
        <is>
          <t xml:space="preserve"> </t>
        </is>
      </c>
      <c r="C27" s="4" t="inlineStr">
        <is>
          <t xml:space="preserve"> </t>
        </is>
      </c>
      <c r="D27" s="5" t="n">
        <v>757345</v>
      </c>
    </row>
    <row r="28">
      <c r="A28" s="4" t="inlineStr">
        <is>
          <t>Issuance of Common Stock for modification of debt</t>
        </is>
      </c>
      <c r="B28" s="4" t="inlineStr">
        <is>
          <t xml:space="preserve"> </t>
        </is>
      </c>
      <c r="C28" s="4" t="inlineStr">
        <is>
          <t xml:space="preserve"> </t>
        </is>
      </c>
      <c r="D28" s="6" t="n">
        <v>696</v>
      </c>
      <c r="E28" s="5" t="n">
        <v>108235</v>
      </c>
      <c r="F28" s="4" t="inlineStr">
        <is>
          <t xml:space="preserve"> </t>
        </is>
      </c>
      <c r="G28" s="5" t="n">
        <v>108931</v>
      </c>
    </row>
    <row r="29">
      <c r="A29" s="4" t="inlineStr">
        <is>
          <t>Issuance of Common Stock for modification of debt, shares</t>
        </is>
      </c>
      <c r="B29" s="4" t="inlineStr">
        <is>
          <t xml:space="preserve"> </t>
        </is>
      </c>
      <c r="C29" s="4" t="inlineStr">
        <is>
          <t xml:space="preserve"> </t>
        </is>
      </c>
      <c r="D29" s="5" t="n">
        <v>695818</v>
      </c>
    </row>
    <row r="30">
      <c r="A30" s="4" t="inlineStr">
        <is>
          <t>Shares issued for the settlement of liabilities</t>
        </is>
      </c>
      <c r="B30" s="4" t="inlineStr">
        <is>
          <t xml:space="preserve"> </t>
        </is>
      </c>
      <c r="C30" s="4" t="inlineStr">
        <is>
          <t xml:space="preserve"> </t>
        </is>
      </c>
      <c r="D30" s="6" t="n">
        <v>3587</v>
      </c>
      <c r="E30" s="5" t="n">
        <v>461126</v>
      </c>
      <c r="F30" s="4" t="inlineStr">
        <is>
          <t xml:space="preserve"> </t>
        </is>
      </c>
      <c r="G30" s="5" t="n">
        <v>464713</v>
      </c>
    </row>
    <row r="31">
      <c r="A31" s="4" t="inlineStr">
        <is>
          <t>Shares issued for the settlement of liabilities, shares</t>
        </is>
      </c>
      <c r="B31" s="4" t="inlineStr">
        <is>
          <t xml:space="preserve"> </t>
        </is>
      </c>
      <c r="C31" s="4" t="inlineStr">
        <is>
          <t xml:space="preserve"> </t>
        </is>
      </c>
      <c r="D31" s="5" t="n">
        <v>3586850</v>
      </c>
    </row>
    <row r="32">
      <c r="A32" s="4" t="inlineStr">
        <is>
          <t>Issuance of Common Stock for an acquisition</t>
        </is>
      </c>
      <c r="B32" s="4" t="inlineStr">
        <is>
          <t xml:space="preserve"> </t>
        </is>
      </c>
      <c r="C32" s="4" t="inlineStr">
        <is>
          <t xml:space="preserve"> </t>
        </is>
      </c>
      <c r="D32" s="6" t="n">
        <v>100</v>
      </c>
      <c r="E32" s="5" t="n">
        <v>17800</v>
      </c>
      <c r="F32" s="4" t="inlineStr">
        <is>
          <t xml:space="preserve"> </t>
        </is>
      </c>
      <c r="G32" s="5" t="n">
        <v>17900</v>
      </c>
    </row>
    <row r="33">
      <c r="A33" s="4" t="inlineStr">
        <is>
          <t>Issuance of Common Stock for an acquisition, shares</t>
        </is>
      </c>
      <c r="B33" s="4" t="inlineStr">
        <is>
          <t xml:space="preserve"> </t>
        </is>
      </c>
      <c r="C33" s="4" t="inlineStr">
        <is>
          <t xml:space="preserve"> </t>
        </is>
      </c>
      <c r="D33" s="5" t="n">
        <v>100000</v>
      </c>
    </row>
    <row r="34">
      <c r="A34" s="4" t="inlineStr">
        <is>
          <t>Net loss</t>
        </is>
      </c>
      <c r="B34" s="4" t="inlineStr">
        <is>
          <t xml:space="preserve"> </t>
        </is>
      </c>
      <c r="C34" s="4" t="inlineStr">
        <is>
          <t xml:space="preserve"> </t>
        </is>
      </c>
      <c r="D34" s="4" t="inlineStr">
        <is>
          <t xml:space="preserve"> </t>
        </is>
      </c>
      <c r="E34" s="4" t="inlineStr">
        <is>
          <t xml:space="preserve"> </t>
        </is>
      </c>
      <c r="F34" s="5" t="n">
        <v>-4815431</v>
      </c>
      <c r="G34" s="5" t="n">
        <v>-4815431</v>
      </c>
    </row>
    <row r="35">
      <c r="A35" s="4" t="inlineStr">
        <is>
          <t>Balance at Mar. 31, 2021</t>
        </is>
      </c>
      <c r="B35" s="6" t="n">
        <v>13000</v>
      </c>
      <c r="C35" s="6" t="n">
        <v>722</v>
      </c>
      <c r="D35" s="6" t="n">
        <v>152849</v>
      </c>
      <c r="E35" s="6" t="n">
        <v>15849971</v>
      </c>
      <c r="F35" s="6" t="n">
        <v>-26407630</v>
      </c>
      <c r="G35" s="6" t="n">
        <v>-10391088</v>
      </c>
    </row>
    <row r="36">
      <c r="A36" s="4" t="inlineStr">
        <is>
          <t>Balance, shares at Mar. 31, 2021</t>
        </is>
      </c>
      <c r="B36" s="5" t="n">
        <v>13000000</v>
      </c>
      <c r="C36" s="5" t="n">
        <v>721598</v>
      </c>
      <c r="D36" s="5" t="n">
        <v>152848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7" customWidth="1" min="5" max="5"/>
  </cols>
  <sheetData>
    <row r="1">
      <c r="A1" s="1" t="inlineStr">
        <is>
          <t>Convertible Promissory Notes (Details Narrative)</t>
        </is>
      </c>
      <c r="B1" s="2" t="inlineStr">
        <is>
          <t>Mar. 08, 2021USD ($)Integer$ / sharesshares</t>
        </is>
      </c>
      <c r="C1" s="2" t="inlineStr">
        <is>
          <t>Mar. 31, 2021USD ($)$ / shares</t>
        </is>
      </c>
      <c r="D1" s="2" t="inlineStr">
        <is>
          <t>Mar. 31, 2020USD ($)</t>
        </is>
      </c>
      <c r="E1" s="2" t="inlineStr">
        <is>
          <t>Dec. 31, 2020USD ($)shares</t>
        </is>
      </c>
    </row>
    <row r="2">
      <c r="A2" s="4" t="inlineStr">
        <is>
          <t>Debt instrument, maturity date</t>
        </is>
      </c>
      <c r="C2" s="4" t="inlineStr">
        <is>
          <t>Apr. 24,
		2021</t>
        </is>
      </c>
    </row>
    <row r="3">
      <c r="A3" s="4" t="inlineStr">
        <is>
          <t>Warrant exercise price per share | $ / shares</t>
        </is>
      </c>
      <c r="C3" s="4" t="inlineStr">
        <is>
          <t xml:space="preserve"> </t>
        </is>
      </c>
    </row>
    <row r="4">
      <c r="A4" s="4" t="inlineStr">
        <is>
          <t>Amortization of debt discount related to warrants</t>
        </is>
      </c>
      <c r="C4" s="6" t="n">
        <v>704223</v>
      </c>
      <c r="D4" s="6" t="n">
        <v>313297</v>
      </c>
    </row>
    <row r="5">
      <c r="A5" s="4" t="inlineStr">
        <is>
          <t>Shares value during the period of issue / grant</t>
        </is>
      </c>
      <c r="C5" s="5" t="n">
        <v>1510000</v>
      </c>
    </row>
    <row r="6">
      <c r="A6" s="4" t="inlineStr">
        <is>
          <t>Evergreen Capital Management LLC [Member] | Convertible Promissory Note [Member]</t>
        </is>
      </c>
    </row>
    <row r="7">
      <c r="A7" s="4" t="inlineStr">
        <is>
          <t>Debt discount, amount</t>
        </is>
      </c>
      <c r="C7" s="5" t="n">
        <v>119588</v>
      </c>
    </row>
    <row r="8">
      <c r="A8" s="4" t="inlineStr">
        <is>
          <t>Amortization of debt discount related to warrants</t>
        </is>
      </c>
      <c r="C8" s="6" t="n">
        <v>1778218</v>
      </c>
    </row>
    <row r="9">
      <c r="A9" s="4" t="inlineStr">
        <is>
          <t>Payment towards cancellation of warrants</t>
        </is>
      </c>
      <c r="E9" s="6" t="n">
        <v>95000</v>
      </c>
    </row>
    <row r="10">
      <c r="A10" s="4" t="inlineStr">
        <is>
          <t>Cancelled warrants | shares</t>
        </is>
      </c>
      <c r="E10" s="5" t="n">
        <v>250000</v>
      </c>
    </row>
    <row r="11">
      <c r="A11" s="4" t="inlineStr">
        <is>
          <t>Securities Purchase Agreement [Member] | Evergreen Capital Management LLC [Member]</t>
        </is>
      </c>
    </row>
    <row r="12">
      <c r="A12" s="4" t="inlineStr">
        <is>
          <t>Aggregate purchase price</t>
        </is>
      </c>
      <c r="B12" s="6" t="n">
        <v>2000000</v>
      </c>
    </row>
    <row r="13">
      <c r="A13" s="4" t="inlineStr">
        <is>
          <t>Debt instrument face amount</t>
        </is>
      </c>
      <c r="B13" s="5" t="n">
        <v>2300000</v>
      </c>
    </row>
    <row r="14">
      <c r="A14" s="4" t="inlineStr">
        <is>
          <t>Securities Purchase Agreement [Member] | Evergreen Capital Management LLC [Member] | Convertible Promissory Note [Member]</t>
        </is>
      </c>
    </row>
    <row r="15">
      <c r="A15" s="4" t="inlineStr">
        <is>
          <t>Aggregate purchase price</t>
        </is>
      </c>
      <c r="B15" s="5" t="n">
        <v>2000000</v>
      </c>
    </row>
    <row r="16">
      <c r="A16" s="4" t="inlineStr">
        <is>
          <t>Debt instrument face amount</t>
        </is>
      </c>
      <c r="B16" s="6" t="n">
        <v>2300000</v>
      </c>
    </row>
    <row r="17">
      <c r="A17" s="4" t="inlineStr">
        <is>
          <t>Debt conversion, price | $ / shares</t>
        </is>
      </c>
      <c r="B17" s="8" t="n">
        <v>0.75</v>
      </c>
    </row>
    <row r="18">
      <c r="A18" s="4" t="inlineStr">
        <is>
          <t>Debt instrument, average price</t>
        </is>
      </c>
      <c r="B18" s="4" t="inlineStr">
        <is>
          <t>25.00%</t>
        </is>
      </c>
    </row>
    <row r="19">
      <c r="A19" s="4" t="inlineStr">
        <is>
          <t>Trading days | Integer</t>
        </is>
      </c>
      <c r="B19" s="5" t="n">
        <v>10</v>
      </c>
    </row>
    <row r="20">
      <c r="A20" s="4" t="inlineStr">
        <is>
          <t>Debt instrument, maturity date</t>
        </is>
      </c>
      <c r="B20" s="4" t="inlineStr">
        <is>
          <t>Mar. 8,
		2022</t>
        </is>
      </c>
    </row>
    <row r="21">
      <c r="A21" s="4" t="inlineStr">
        <is>
          <t>Warrant to purchase | shares</t>
        </is>
      </c>
      <c r="B21" s="5" t="n">
        <v>13437500</v>
      </c>
    </row>
    <row r="22">
      <c r="A22" s="4" t="inlineStr">
        <is>
          <t>Debt interest rate</t>
        </is>
      </c>
      <c r="B22" s="4" t="inlineStr">
        <is>
          <t>15.00%</t>
        </is>
      </c>
    </row>
    <row r="23">
      <c r="A23" s="4" t="inlineStr">
        <is>
          <t>Debt instrument, default interest rate</t>
        </is>
      </c>
      <c r="B23" s="4" t="inlineStr">
        <is>
          <t>18.00%</t>
        </is>
      </c>
    </row>
    <row r="24">
      <c r="A24" s="4" t="inlineStr">
        <is>
          <t>Debt instrument, description</t>
        </is>
      </c>
      <c r="B24" s="4" t="inlineStr">
        <is>
          <t>The warrants permit the Buyer to exercise the purchase rights at any time on or after March 8, 2021 through March 7, 2022.</t>
        </is>
      </c>
    </row>
    <row r="25">
      <c r="A25" s="4" t="inlineStr">
        <is>
          <t>Warrant exercise price per share | $ / shares</t>
        </is>
      </c>
      <c r="B25" s="8" t="n">
        <v>0.16</v>
      </c>
    </row>
    <row r="26">
      <c r="A26" s="4" t="inlineStr">
        <is>
          <t>Debt discount of conversion feature</t>
        </is>
      </c>
      <c r="B26" s="6" t="n">
        <v>1877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Promissory Notes - Schedule of Convertible Promissory Notes (Details) - Convertible Promissory Note [Member] - USD ($)</t>
        </is>
      </c>
      <c r="C1" s="2" t="inlineStr">
        <is>
          <t>Mar. 31, 2021</t>
        </is>
      </c>
      <c r="D1" s="2" t="inlineStr">
        <is>
          <t>Dec. 31, 2020</t>
        </is>
      </c>
    </row>
    <row r="2">
      <c r="A2" s="4" t="inlineStr">
        <is>
          <t>Convertible note payable</t>
        </is>
      </c>
      <c r="C2" s="6" t="n">
        <v>2300000</v>
      </c>
      <c r="D2" s="6" t="n">
        <v>0</v>
      </c>
    </row>
    <row r="3">
      <c r="A3" s="4" t="inlineStr">
        <is>
          <t>Less: Debt discount</t>
        </is>
      </c>
      <c r="C3" s="5" t="n">
        <v>-2155068</v>
      </c>
      <c r="D3" s="4" t="inlineStr">
        <is>
          <t xml:space="preserve"> </t>
        </is>
      </c>
    </row>
    <row r="4">
      <c r="A4" s="4" t="inlineStr">
        <is>
          <t>Convertible note payable, net</t>
        </is>
      </c>
      <c r="C4" s="5" t="n">
        <v>144932</v>
      </c>
      <c r="D4" s="5" t="n">
        <v>0</v>
      </c>
    </row>
    <row r="5">
      <c r="A5" s="4" t="inlineStr">
        <is>
          <t>Notes Payable To Evergreen Capital Management [Member]</t>
        </is>
      </c>
    </row>
    <row r="6">
      <c r="A6" s="4" t="inlineStr">
        <is>
          <t>Convertible note payable</t>
        </is>
      </c>
      <c r="B6" s="4" t="inlineStr">
        <is>
          <t>[1]</t>
        </is>
      </c>
      <c r="C6" s="6" t="n">
        <v>2300000</v>
      </c>
      <c r="D6" s="4" t="inlineStr">
        <is>
          <t xml:space="preserve"> </t>
        </is>
      </c>
    </row>
    <row r="7"/>
    <row r="8">
      <c r="A8" s="4" t="inlineStr">
        <is>
          <t>[1]</t>
        </is>
      </c>
      <c r="B8" s="4" t="inlineStr">
        <is>
          <t>On March 8, 2021, the Company entered into a Securities Purchase Agreement (the "SPA"), with Evergreen Capital Management ("Buyer"). In connection with the SPA, the Company issued a note to the Buyer, and warrants to purchase the Company's Common Stock. The aggregate purchase price of the notes is $2,000,000 and the aggregate principal amount of the notes is $2,300,000.</t>
        </is>
      </c>
    </row>
  </sheetData>
  <mergeCells count="3">
    <mergeCell ref="A1:B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 Schedule of Convertible Promissory Notes (Details) (Parenthetical)</t>
        </is>
      </c>
      <c r="B1" s="2" t="inlineStr">
        <is>
          <t>Mar. 08, 2021</t>
        </is>
      </c>
      <c r="C1" s="2" t="inlineStr">
        <is>
          <t>Mar. 31, 2021</t>
        </is>
      </c>
    </row>
    <row r="2">
      <c r="A2" s="4" t="inlineStr">
        <is>
          <t>Debt instrument, maturity date</t>
        </is>
      </c>
      <c r="C2" s="4" t="inlineStr">
        <is>
          <t>Apr. 24,
		2021</t>
        </is>
      </c>
    </row>
    <row r="3">
      <c r="A3" s="4" t="inlineStr">
        <is>
          <t>Notes Payable To Evergreen Capital Management [Member]</t>
        </is>
      </c>
    </row>
    <row r="4">
      <c r="A4" s="4" t="inlineStr">
        <is>
          <t>Debt instrument, interest per annum</t>
        </is>
      </c>
      <c r="B4" s="4" t="inlineStr">
        <is>
          <t>15.00%</t>
        </is>
      </c>
    </row>
    <row r="5">
      <c r="A5" s="4" t="inlineStr">
        <is>
          <t>Debt instrument, maturity date</t>
        </is>
      </c>
      <c r="B5" s="4" t="inlineStr">
        <is>
          <t>Mar. 8,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vertible Promissory Notes - Schedule of Future Maturities of Debt (Details)</t>
        </is>
      </c>
      <c r="B1" s="2" t="inlineStr">
        <is>
          <t>Mar. 31, 2021USD ($)</t>
        </is>
      </c>
    </row>
    <row r="2">
      <c r="A2" s="3" t="inlineStr">
        <is>
          <t>Debt Disclosure [Abstract]</t>
        </is>
      </c>
    </row>
    <row r="3">
      <c r="A3" s="4" t="inlineStr">
        <is>
          <t>2021 (remainder of year)</t>
        </is>
      </c>
      <c r="B3" s="6" t="n">
        <v>7582861</v>
      </c>
    </row>
    <row r="4">
      <c r="A4" s="4" t="inlineStr">
        <is>
          <t>2021</t>
        </is>
      </c>
      <c r="B4" s="5" t="n">
        <v>2300000</v>
      </c>
    </row>
    <row r="5">
      <c r="A5" s="4" t="inlineStr">
        <is>
          <t>Future maturities of debt (excluding debt discount)</t>
        </is>
      </c>
      <c r="B5" s="6" t="n">
        <v>9882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ies (Details Narrative) - USD ($)</t>
        </is>
      </c>
      <c r="B1" s="2" t="inlineStr">
        <is>
          <t>3 Months Ended</t>
        </is>
      </c>
    </row>
    <row r="2">
      <c r="B2" s="2" t="inlineStr">
        <is>
          <t>Mar. 31, 2021</t>
        </is>
      </c>
      <c r="C2" s="2" t="inlineStr">
        <is>
          <t>Mar. 31, 2020</t>
        </is>
      </c>
      <c r="D2" s="2" t="inlineStr">
        <is>
          <t>Dec. 31, 2020</t>
        </is>
      </c>
    </row>
    <row r="3">
      <c r="A3" s="3" t="inlineStr">
        <is>
          <t>Derivative Liability [Abstract]</t>
        </is>
      </c>
    </row>
    <row r="4">
      <c r="A4" s="4" t="inlineStr">
        <is>
          <t>Gross proceeds from convertible note</t>
        </is>
      </c>
      <c r="B4" s="6" t="n">
        <v>2300000</v>
      </c>
      <c r="C4" s="6" t="n">
        <v>1350000</v>
      </c>
    </row>
    <row r="5">
      <c r="A5" s="4" t="inlineStr">
        <is>
          <t>Derivative liability</t>
        </is>
      </c>
      <c r="B5" s="5" t="n">
        <v>2729151</v>
      </c>
      <c r="D5" s="6" t="n">
        <v>1357528</v>
      </c>
    </row>
    <row r="6">
      <c r="A6" s="4" t="inlineStr">
        <is>
          <t>Gain on change in fair value of derivative liability</t>
        </is>
      </c>
      <c r="B6" s="5" t="n">
        <v>303850</v>
      </c>
    </row>
    <row r="7">
      <c r="A7" s="4" t="inlineStr">
        <is>
          <t>Loss on change in fair value of derivative liability</t>
        </is>
      </c>
      <c r="C7" s="5" t="n">
        <v>-31816</v>
      </c>
    </row>
    <row r="8">
      <c r="A8" s="4" t="inlineStr">
        <is>
          <t>Derivative expense</t>
        </is>
      </c>
      <c r="B8" s="6" t="n">
        <v>1775057</v>
      </c>
      <c r="C8" s="6" t="n">
        <v>3483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Details) - Level 3 [Member]</t>
        </is>
      </c>
      <c r="B1" s="2" t="inlineStr">
        <is>
          <t>3 Months Ended</t>
        </is>
      </c>
    </row>
    <row r="2">
      <c r="B2" s="2" t="inlineStr">
        <is>
          <t>Mar. 31, 2021USD ($)</t>
        </is>
      </c>
    </row>
    <row r="3">
      <c r="A3" s="4" t="inlineStr">
        <is>
          <t>Balance, December 31, 2019</t>
        </is>
      </c>
      <c r="B3" s="6" t="n">
        <v>1357528</v>
      </c>
    </row>
    <row r="4">
      <c r="A4" s="4" t="inlineStr">
        <is>
          <t>Change in fair value of derivative liabilities</t>
        </is>
      </c>
      <c r="B4" s="5" t="n">
        <v>303043</v>
      </c>
    </row>
    <row r="5">
      <c r="A5" s="4" t="inlineStr">
        <is>
          <t>Derivative liabilities recorded on issuance of convertible notes</t>
        </is>
      </c>
      <c r="B5" s="5" t="n">
        <v>1612053</v>
      </c>
    </row>
    <row r="6">
      <c r="A6" s="4" t="inlineStr">
        <is>
          <t>Write-off of derivative liabilities upon settlement of debt</t>
        </is>
      </c>
      <c r="B6" s="5" t="n">
        <v>-543473</v>
      </c>
    </row>
    <row r="7">
      <c r="A7" s="4" t="inlineStr">
        <is>
          <t>Balance, December 31, 2020</t>
        </is>
      </c>
      <c r="B7" s="6" t="n">
        <v>27291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chedule of Weighted Average Assumptions (Details)</t>
        </is>
      </c>
      <c r="B1" s="2" t="inlineStr">
        <is>
          <t>3 Months Ended</t>
        </is>
      </c>
    </row>
    <row r="2">
      <c r="B2" s="2" t="inlineStr">
        <is>
          <t>Mar. 31, 2021Integer</t>
        </is>
      </c>
    </row>
    <row r="3">
      <c r="A3" s="4" t="inlineStr">
        <is>
          <t>Risk Free Interest Rate [Member] | Minimum [Member]</t>
        </is>
      </c>
    </row>
    <row r="4">
      <c r="A4" s="4" t="inlineStr">
        <is>
          <t>Fair value assumptions, measurement input, percentages</t>
        </is>
      </c>
      <c r="B4" s="9" t="n">
        <v>0.03</v>
      </c>
    </row>
    <row r="5">
      <c r="A5" s="4" t="inlineStr">
        <is>
          <t>Risk Free Interest Rate [Member] | Maximum [Member]</t>
        </is>
      </c>
    </row>
    <row r="6">
      <c r="A6" s="4" t="inlineStr">
        <is>
          <t>Fair value assumptions, measurement input, percentages</t>
        </is>
      </c>
      <c r="B6" s="9" t="n">
        <v>0.08</v>
      </c>
    </row>
    <row r="7">
      <c r="A7" s="4" t="inlineStr">
        <is>
          <t>Expected Life of Grants [Member]</t>
        </is>
      </c>
    </row>
    <row r="8">
      <c r="A8" s="4" t="inlineStr">
        <is>
          <t>Fair value assumptions, measurement input, term</t>
        </is>
      </c>
      <c r="B8" s="4" t="inlineStr">
        <is>
          <t>9 months</t>
        </is>
      </c>
    </row>
    <row r="9">
      <c r="A9" s="4" t="inlineStr">
        <is>
          <t>Expected Volatility of Underlying Stock [Member] | Minimum [Member]</t>
        </is>
      </c>
    </row>
    <row r="10">
      <c r="A10" s="4" t="inlineStr">
        <is>
          <t>Fair value assumptions, measurement input, percentages</t>
        </is>
      </c>
      <c r="B10" s="5" t="n">
        <v>169</v>
      </c>
    </row>
    <row r="11">
      <c r="A11" s="4" t="inlineStr">
        <is>
          <t>Expected Volatility of Underlying Stock [Member] | Maximum [Member]</t>
        </is>
      </c>
    </row>
    <row r="12">
      <c r="A12" s="4" t="inlineStr">
        <is>
          <t>Fair value assumptions, measurement input, percentages</t>
        </is>
      </c>
      <c r="B12" s="5" t="n">
        <v>291</v>
      </c>
    </row>
    <row r="13">
      <c r="A13" s="4" t="inlineStr">
        <is>
          <t>Dividends [Member]</t>
        </is>
      </c>
    </row>
    <row r="14">
      <c r="A14" s="4" t="inlineStr">
        <is>
          <t>Fair value assumptions, measurement input, percentages</t>
        </is>
      </c>
      <c r="B1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Line of Credit (Details Narrative) - USD ($)</t>
        </is>
      </c>
      <c r="B1" s="2" t="inlineStr">
        <is>
          <t>Dec. 21, 2018</t>
        </is>
      </c>
      <c r="C1" s="2" t="inlineStr">
        <is>
          <t>Jan. 25, 2018</t>
        </is>
      </c>
      <c r="D1" s="2" t="inlineStr">
        <is>
          <t>Mar. 31, 2021</t>
        </is>
      </c>
      <c r="E1" s="2" t="inlineStr">
        <is>
          <t>Dec. 31, 2020</t>
        </is>
      </c>
    </row>
    <row r="2">
      <c r="A2" s="3" t="inlineStr">
        <is>
          <t>Debt Disclosure [Abstract]</t>
        </is>
      </c>
    </row>
    <row r="3">
      <c r="A3" s="4" t="inlineStr">
        <is>
          <t>Line of credit, obtained value</t>
        </is>
      </c>
      <c r="C3" s="6" t="n">
        <v>500000</v>
      </c>
    </row>
    <row r="4">
      <c r="A4" s="4" t="inlineStr">
        <is>
          <t>Line of credit, interest rate</t>
        </is>
      </c>
      <c r="B4" s="4" t="inlineStr">
        <is>
          <t>6.00%</t>
        </is>
      </c>
      <c r="C4" s="4" t="inlineStr">
        <is>
          <t>5.00%</t>
        </is>
      </c>
    </row>
    <row r="5">
      <c r="A5" s="4" t="inlineStr">
        <is>
          <t>Line of credit, increased value</t>
        </is>
      </c>
      <c r="B5" s="6" t="n">
        <v>1000000</v>
      </c>
    </row>
    <row r="6">
      <c r="A6" s="4" t="inlineStr">
        <is>
          <t>Line of credit, outstanding</t>
        </is>
      </c>
      <c r="D6" s="6" t="n">
        <v>912870</v>
      </c>
      <c r="E6" s="6" t="n">
        <v>912870</v>
      </c>
    </row>
    <row r="7">
      <c r="A7" s="4" t="inlineStr">
        <is>
          <t>Line of credit, mature date</t>
        </is>
      </c>
      <c r="D7" s="4" t="inlineStr">
        <is>
          <t>Apr. 24,
		202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Narrative) - USD ($)</t>
        </is>
      </c>
      <c r="B1" s="2" t="inlineStr">
        <is>
          <t>Oct. 01, 2020</t>
        </is>
      </c>
      <c r="C1" s="2" t="inlineStr">
        <is>
          <t>Jan. 02, 2020</t>
        </is>
      </c>
      <c r="D1" s="2" t="inlineStr">
        <is>
          <t>Nov. 01, 2019</t>
        </is>
      </c>
      <c r="E1" s="2" t="inlineStr">
        <is>
          <t>Mar. 01, 2019</t>
        </is>
      </c>
      <c r="F1" s="2" t="inlineStr">
        <is>
          <t>Mar. 31, 2021</t>
        </is>
      </c>
      <c r="G1" s="2" t="inlineStr">
        <is>
          <t>Mar. 31, 2020</t>
        </is>
      </c>
      <c r="H1" s="2" t="inlineStr">
        <is>
          <t>Oct. 02, 2020</t>
        </is>
      </c>
    </row>
    <row r="2">
      <c r="A2" s="4" t="inlineStr">
        <is>
          <t>Operating lease, term</t>
        </is>
      </c>
      <c r="C2" s="4" t="inlineStr">
        <is>
          <t>3 years</t>
        </is>
      </c>
      <c r="D2" s="4" t="inlineStr">
        <is>
          <t>2 years</t>
        </is>
      </c>
      <c r="E2" s="4" t="inlineStr">
        <is>
          <t>3 years</t>
        </is>
      </c>
      <c r="F2" s="4" t="inlineStr">
        <is>
          <t>12 months</t>
        </is>
      </c>
    </row>
    <row r="3">
      <c r="A3" s="4" t="inlineStr">
        <is>
          <t>Monthly payments of rent</t>
        </is>
      </c>
      <c r="C3" s="6" t="n">
        <v>12000</v>
      </c>
      <c r="D3" s="6" t="n">
        <v>1600</v>
      </c>
      <c r="E3" s="6" t="n">
        <v>6680</v>
      </c>
    </row>
    <row r="4">
      <c r="A4" s="4" t="inlineStr">
        <is>
          <t>Lease obligations</t>
        </is>
      </c>
      <c r="F4" s="6" t="n">
        <v>81177</v>
      </c>
      <c r="G4" s="6" t="n">
        <v>80570</v>
      </c>
    </row>
    <row r="5">
      <c r="A5" s="4" t="inlineStr">
        <is>
          <t>Minimum [Member]</t>
        </is>
      </c>
    </row>
    <row r="6">
      <c r="A6" s="4" t="inlineStr">
        <is>
          <t>Operating lease, term</t>
        </is>
      </c>
      <c r="H6" s="4" t="inlineStr">
        <is>
          <t>7 years</t>
        </is>
      </c>
    </row>
    <row r="7">
      <c r="A7" s="4" t="inlineStr">
        <is>
          <t>Monthly payments of rent</t>
        </is>
      </c>
      <c r="B7" s="6" t="n">
        <v>2765</v>
      </c>
    </row>
    <row r="8">
      <c r="A8" s="4" t="inlineStr">
        <is>
          <t>Maximum [Member]</t>
        </is>
      </c>
    </row>
    <row r="9">
      <c r="A9" s="4" t="inlineStr">
        <is>
          <t>Operating lease, term</t>
        </is>
      </c>
      <c r="H9" s="4" t="inlineStr">
        <is>
          <t>10 years</t>
        </is>
      </c>
    </row>
    <row r="10">
      <c r="A10" s="4" t="inlineStr">
        <is>
          <t>Monthly payments of rent</t>
        </is>
      </c>
      <c r="B10" s="6" t="n">
        <v>1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Schedule of Lease Expense (Details) - USD ($)</t>
        </is>
      </c>
      <c r="B1" s="2" t="inlineStr">
        <is>
          <t>3 Months Ended</t>
        </is>
      </c>
    </row>
    <row r="2">
      <c r="B2" s="2" t="inlineStr">
        <is>
          <t>Mar. 31, 2021</t>
        </is>
      </c>
      <c r="C2" s="2" t="inlineStr">
        <is>
          <t>Mar. 31, 2020</t>
        </is>
      </c>
    </row>
    <row r="3">
      <c r="A3" s="3" t="inlineStr">
        <is>
          <t>Leases [Abstract]</t>
        </is>
      </c>
    </row>
    <row r="4">
      <c r="A4" s="4" t="inlineStr">
        <is>
          <t>Operating lease</t>
        </is>
      </c>
      <c r="B4" s="6" t="n">
        <v>73618</v>
      </c>
      <c r="C4" s="6" t="n">
        <v>70070</v>
      </c>
    </row>
    <row r="5">
      <c r="A5" s="4" t="inlineStr">
        <is>
          <t>Interest on lease liabilities</t>
        </is>
      </c>
      <c r="B5" s="5" t="n">
        <v>6542</v>
      </c>
      <c r="C5" s="5" t="n">
        <v>14306</v>
      </c>
    </row>
    <row r="6">
      <c r="A6" s="4" t="inlineStr">
        <is>
          <t>Total net lease cost</t>
        </is>
      </c>
      <c r="B6" s="6" t="n">
        <v>80160</v>
      </c>
      <c r="C6" s="6" t="n">
        <v>84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4815431</v>
      </c>
      <c r="C4" s="6" t="n">
        <v>-3057306</v>
      </c>
    </row>
    <row r="5">
      <c r="A5" s="3" t="inlineStr">
        <is>
          <t>Adjustments to reconcile net income loss to net cash used in operating activities:</t>
        </is>
      </c>
    </row>
    <row r="6">
      <c r="A6" s="4" t="inlineStr">
        <is>
          <t>Depreciation and amortization</t>
        </is>
      </c>
      <c r="B6" s="5" t="n">
        <v>217958</v>
      </c>
      <c r="C6" s="5" t="n">
        <v>265464</v>
      </c>
    </row>
    <row r="7">
      <c r="A7" s="4" t="inlineStr">
        <is>
          <t>Amortization of right of use assets</t>
        </is>
      </c>
      <c r="B7" s="5" t="n">
        <v>64854</v>
      </c>
      <c r="C7" s="5" t="n">
        <v>46534</v>
      </c>
    </row>
    <row r="8">
      <c r="A8" s="4" t="inlineStr">
        <is>
          <t>Amortization of debt discount</t>
        </is>
      </c>
      <c r="B8" s="5" t="n">
        <v>704223</v>
      </c>
      <c r="C8" s="5" t="n">
        <v>313297</v>
      </c>
    </row>
    <row r="9">
      <c r="A9" s="4" t="inlineStr">
        <is>
          <t>Stock-based compensation</t>
        </is>
      </c>
      <c r="B9" s="5" t="n">
        <v>61571</v>
      </c>
      <c r="C9" s="5" t="n">
        <v>16901</v>
      </c>
    </row>
    <row r="10">
      <c r="A10" s="4" t="inlineStr">
        <is>
          <t>Change in fair value of derivative liability</t>
        </is>
      </c>
      <c r="B10" s="5" t="n">
        <v>-303850</v>
      </c>
      <c r="C10" s="5" t="n">
        <v>31816</v>
      </c>
    </row>
    <row r="11">
      <c r="A11" s="4" t="inlineStr">
        <is>
          <t>Derivative expense</t>
        </is>
      </c>
      <c r="B11" s="5" t="n">
        <v>1775057</v>
      </c>
      <c r="C11" s="5" t="n">
        <v>348334</v>
      </c>
    </row>
    <row r="12">
      <c r="A12" s="4" t="inlineStr">
        <is>
          <t>(Gain) loss on settlement of liabilities</t>
        </is>
      </c>
      <c r="B12" s="5" t="n">
        <v>-201778</v>
      </c>
      <c r="C12" s="5" t="n">
        <v>-582806</v>
      </c>
    </row>
    <row r="13">
      <c r="A13" s="4" t="inlineStr">
        <is>
          <t>Gain on equity investment in Centercom</t>
        </is>
      </c>
      <c r="B13" s="5" t="n">
        <v>73773</v>
      </c>
      <c r="C13" s="5" t="n">
        <v>-32369</v>
      </c>
    </row>
    <row r="14">
      <c r="A14" s="3" t="inlineStr">
        <is>
          <t>Changes in operating assets and liabilities:</t>
        </is>
      </c>
    </row>
    <row r="15">
      <c r="A15" s="4" t="inlineStr">
        <is>
          <t>Accounts receivable</t>
        </is>
      </c>
      <c r="B15" s="5" t="n">
        <v>-308938</v>
      </c>
      <c r="C15" s="5" t="n">
        <v>-677155</v>
      </c>
    </row>
    <row r="16">
      <c r="A16" s="4" t="inlineStr">
        <is>
          <t>Lifeline revenue due from USAC</t>
        </is>
      </c>
      <c r="B16" s="5" t="n">
        <v>-9169</v>
      </c>
      <c r="C16" s="5" t="n">
        <v>-149144</v>
      </c>
    </row>
    <row r="17">
      <c r="A17" s="4" t="inlineStr">
        <is>
          <t>Inventory</t>
        </is>
      </c>
      <c r="B17" s="5" t="n">
        <v>-55500</v>
      </c>
      <c r="C17" s="4" t="inlineStr">
        <is>
          <t xml:space="preserve"> </t>
        </is>
      </c>
    </row>
    <row r="18">
      <c r="A18" s="4" t="inlineStr">
        <is>
          <t>Prepaid expenses</t>
        </is>
      </c>
      <c r="B18" s="5" t="n">
        <v>-816</v>
      </c>
      <c r="C18" s="5" t="n">
        <v>36910</v>
      </c>
    </row>
    <row r="19">
      <c r="A19" s="4" t="inlineStr">
        <is>
          <t>Other assets</t>
        </is>
      </c>
      <c r="B19" s="4" t="inlineStr">
        <is>
          <t xml:space="preserve"> </t>
        </is>
      </c>
      <c r="C19" s="5" t="n">
        <v>66457</v>
      </c>
    </row>
    <row r="20">
      <c r="A20" s="4" t="inlineStr">
        <is>
          <t>Credit card liability</t>
        </is>
      </c>
      <c r="B20" s="5" t="n">
        <v>-882</v>
      </c>
      <c r="C20" s="5" t="n">
        <v>-60815</v>
      </c>
    </row>
    <row r="21">
      <c r="A21" s="4" t="inlineStr">
        <is>
          <t>Deferred revenue</t>
        </is>
      </c>
      <c r="B21" s="5" t="n">
        <v>281900</v>
      </c>
      <c r="C21" s="5" t="n">
        <v>684950</v>
      </c>
    </row>
    <row r="22">
      <c r="A22" s="4" t="inlineStr">
        <is>
          <t>Loss contingency</t>
        </is>
      </c>
      <c r="B22" s="4" t="inlineStr">
        <is>
          <t xml:space="preserve"> </t>
        </is>
      </c>
      <c r="C22" s="5" t="n">
        <v>-38040</v>
      </c>
    </row>
    <row r="23">
      <c r="A23" s="4" t="inlineStr">
        <is>
          <t>Current portion of operating lease liability</t>
        </is>
      </c>
      <c r="B23" s="5" t="n">
        <v>-67716</v>
      </c>
      <c r="C23" s="5" t="n">
        <v>-46534</v>
      </c>
    </row>
    <row r="24">
      <c r="A24" s="4" t="inlineStr">
        <is>
          <t>Accounts payable and accrued expenses</t>
        </is>
      </c>
      <c r="B24" s="5" t="n">
        <v>-850610</v>
      </c>
      <c r="C24" s="5" t="n">
        <v>1789584</v>
      </c>
    </row>
    <row r="25">
      <c r="A25" s="4" t="inlineStr">
        <is>
          <t>Net cash used in operating activities</t>
        </is>
      </c>
      <c r="B25" s="5" t="n">
        <v>-3435354</v>
      </c>
      <c r="C25" s="5" t="n">
        <v>-1043922</v>
      </c>
    </row>
    <row r="26">
      <c r="A26" s="3" t="inlineStr">
        <is>
          <t>Investing activities</t>
        </is>
      </c>
    </row>
    <row r="27">
      <c r="A27" s="4" t="inlineStr">
        <is>
          <t>Purchase of equipment</t>
        </is>
      </c>
      <c r="B27" s="5" t="n">
        <v>-2615</v>
      </c>
      <c r="C27" s="5" t="n">
        <v>-3072</v>
      </c>
    </row>
    <row r="28">
      <c r="A28" s="4" t="inlineStr">
        <is>
          <t>Net cash provided by (used) in investing activities</t>
        </is>
      </c>
      <c r="B28" s="5" t="n">
        <v>-2615</v>
      </c>
      <c r="C28" s="5" t="n">
        <v>-3072</v>
      </c>
    </row>
    <row r="29">
      <c r="A29" s="3" t="inlineStr">
        <is>
          <t>Financing activities</t>
        </is>
      </c>
    </row>
    <row r="30">
      <c r="A30" s="4" t="inlineStr">
        <is>
          <t>Issuance of Common Stock and warrants</t>
        </is>
      </c>
      <c r="B30" s="5" t="n">
        <v>1510000</v>
      </c>
      <c r="C30" s="5" t="n">
        <v>150000</v>
      </c>
    </row>
    <row r="31">
      <c r="A31" s="4" t="inlineStr">
        <is>
          <t>Note payable, related party - borrowings</t>
        </is>
      </c>
      <c r="B31" s="5" t="n">
        <v>1255000</v>
      </c>
    </row>
    <row r="32">
      <c r="A32" s="4" t="inlineStr">
        <is>
          <t>Note payable - borrowings</t>
        </is>
      </c>
      <c r="B32" s="5" t="n">
        <v>768167</v>
      </c>
    </row>
    <row r="33">
      <c r="A33" s="4" t="inlineStr">
        <is>
          <t>Note payable - repayments</t>
        </is>
      </c>
      <c r="B33" s="5" t="n">
        <v>-1466719</v>
      </c>
      <c r="C33" s="5" t="n">
        <v>-27500</v>
      </c>
    </row>
    <row r="34">
      <c r="A34" s="4" t="inlineStr">
        <is>
          <t>Convertible promissory notes - borrowings</t>
        </is>
      </c>
      <c r="B34" s="5" t="n">
        <v>2300000</v>
      </c>
      <c r="C34" s="5" t="n">
        <v>1350000</v>
      </c>
    </row>
    <row r="35">
      <c r="A35" s="4" t="inlineStr">
        <is>
          <t>Convertible promissory notes - repayments</t>
        </is>
      </c>
      <c r="B35" s="4" t="inlineStr">
        <is>
          <t xml:space="preserve"> </t>
        </is>
      </c>
      <c r="C35" s="5" t="n">
        <v>-233000</v>
      </c>
    </row>
    <row r="36">
      <c r="A36" s="4" t="inlineStr">
        <is>
          <t>Cash paid for debt issuance costs</t>
        </is>
      </c>
      <c r="B36" s="4" t="inlineStr">
        <is>
          <t xml:space="preserve"> </t>
        </is>
      </c>
      <c r="C36" s="5" t="n">
        <v>-100000</v>
      </c>
    </row>
    <row r="37">
      <c r="A37" s="4" t="inlineStr">
        <is>
          <t>Net cash provided by financing activities</t>
        </is>
      </c>
      <c r="B37" s="5" t="n">
        <v>4366448</v>
      </c>
      <c r="C37" s="5" t="n">
        <v>1139500</v>
      </c>
    </row>
    <row r="38">
      <c r="A38" s="4" t="inlineStr">
        <is>
          <t>Net change in cash and cash equivalents</t>
        </is>
      </c>
      <c r="B38" s="5" t="n">
        <v>928479</v>
      </c>
      <c r="C38" s="5" t="n">
        <v>92506</v>
      </c>
    </row>
    <row r="39">
      <c r="A39" s="4" t="inlineStr">
        <is>
          <t>Cash and cash equivalents, beginning of period</t>
        </is>
      </c>
      <c r="B39" s="5" t="n">
        <v>673995</v>
      </c>
      <c r="C39" s="5" t="n">
        <v>346040</v>
      </c>
      <c r="D39" s="6" t="n">
        <v>346040</v>
      </c>
    </row>
    <row r="40">
      <c r="A40" s="4" t="inlineStr">
        <is>
          <t>Cash and cash equivalents, end of period</t>
        </is>
      </c>
      <c r="B40" s="5" t="n">
        <v>1602474</v>
      </c>
      <c r="C40" s="5" t="n">
        <v>438546</v>
      </c>
      <c r="D40" s="6" t="n">
        <v>673995</v>
      </c>
    </row>
    <row r="41">
      <c r="A41" s="3" t="inlineStr">
        <is>
          <t>Cash paid for interest and income taxes</t>
        </is>
      </c>
    </row>
    <row r="42">
      <c r="A42" s="4" t="inlineStr">
        <is>
          <t>Cash paid for interest</t>
        </is>
      </c>
      <c r="B42" s="4" t="inlineStr">
        <is>
          <t xml:space="preserve"> </t>
        </is>
      </c>
      <c r="C42" s="5" t="n">
        <v>27509</v>
      </c>
    </row>
    <row r="43">
      <c r="A43" s="3" t="inlineStr">
        <is>
          <t>Non-cash investing and financing activities:</t>
        </is>
      </c>
    </row>
    <row r="44">
      <c r="A44" s="4" t="inlineStr">
        <is>
          <t>Common Stock issued for an acquisition</t>
        </is>
      </c>
      <c r="B44" s="4" t="inlineStr">
        <is>
          <t xml:space="preserve"> </t>
        </is>
      </c>
      <c r="C44" s="5" t="n">
        <v>165000</v>
      </c>
    </row>
    <row r="45">
      <c r="A45" s="4" t="inlineStr">
        <is>
          <t>Common Stock and warrants issued with debt recorded as debt discount</t>
        </is>
      </c>
      <c r="B45" s="5" t="n">
        <v>2038635</v>
      </c>
      <c r="C45" s="5" t="n">
        <v>534000</v>
      </c>
    </row>
    <row r="46">
      <c r="A46" s="4" t="inlineStr">
        <is>
          <t>Derivative liability on convertible notes recorded as debt discount</t>
        </is>
      </c>
      <c r="B46" s="4" t="inlineStr">
        <is>
          <t xml:space="preserve"> </t>
        </is>
      </c>
      <c r="C46" s="5" t="n">
        <v>981382</v>
      </c>
    </row>
    <row r="47">
      <c r="A47" s="4" t="inlineStr">
        <is>
          <t>Make whole Common Stock issued pursuant to SPA</t>
        </is>
      </c>
      <c r="B47" s="5" t="n">
        <v>90401</v>
      </c>
      <c r="C47" s="4" t="inlineStr">
        <is>
          <t xml:space="preserve"> </t>
        </is>
      </c>
    </row>
    <row r="48">
      <c r="A48" s="4" t="inlineStr">
        <is>
          <t>Issuance of Common Stock for modification of debt</t>
        </is>
      </c>
      <c r="B48" s="5" t="n">
        <v>108931</v>
      </c>
      <c r="C48" s="4" t="inlineStr">
        <is>
          <t xml:space="preserve"> </t>
        </is>
      </c>
    </row>
    <row r="49">
      <c r="A49" s="4" t="inlineStr">
        <is>
          <t>Operating lease liability</t>
        </is>
      </c>
      <c r="B49" s="6" t="n">
        <v>515848</v>
      </c>
      <c r="C49" s="6" t="n">
        <v>3552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Supplemental Information Related to Leases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lease ROU assets - net</t>
        </is>
      </c>
      <c r="B4" s="6" t="n">
        <v>819632</v>
      </c>
      <c r="C4" s="6" t="n">
        <v>368638</v>
      </c>
    </row>
    <row r="5">
      <c r="A5" s="4" t="inlineStr">
        <is>
          <t>Current operating lease liabilities, included in current liabilities</t>
        </is>
      </c>
      <c r="B5" s="5" t="n">
        <v>235379</v>
      </c>
      <c r="C5" s="5" t="n">
        <v>210556</v>
      </c>
    </row>
    <row r="6">
      <c r="A6" s="4" t="inlineStr">
        <is>
          <t>Noncurrent operating lease liabilities, included in long-term liabilities</t>
        </is>
      </c>
      <c r="B6" s="5" t="n">
        <v>578476</v>
      </c>
      <c r="C6" s="5" t="n">
        <v>155167</v>
      </c>
    </row>
    <row r="7">
      <c r="A7" s="4" t="inlineStr">
        <is>
          <t>Total operating lease liabilities</t>
        </is>
      </c>
      <c r="B7" s="5" t="n">
        <v>813855</v>
      </c>
      <c r="C7" s="5" t="n">
        <v>365723</v>
      </c>
    </row>
    <row r="8">
      <c r="A8" s="4" t="inlineStr">
        <is>
          <t>Cash paid for amounts included in the measurement of lease liabilities: Operating cash flows from operating leases</t>
        </is>
      </c>
      <c r="B8" s="5" t="n">
        <v>67716</v>
      </c>
      <c r="C8" s="5" t="n">
        <v>46534</v>
      </c>
    </row>
    <row r="9">
      <c r="A9" s="4" t="inlineStr">
        <is>
          <t>ROU assets obtained in exchange for lease liabilities: Operating leases</t>
        </is>
      </c>
      <c r="B9" s="6" t="n">
        <v>518848</v>
      </c>
      <c r="C9" s="6" t="n">
        <v>355203</v>
      </c>
    </row>
    <row r="10">
      <c r="A10" s="4" t="inlineStr">
        <is>
          <t>Weighted average remaining lease term (in years): Operating leases</t>
        </is>
      </c>
      <c r="B10" s="4" t="inlineStr">
        <is>
          <t>6 years 1 month 2 days</t>
        </is>
      </c>
      <c r="C10" s="4" t="inlineStr">
        <is>
          <t>2 years 1 month 13 days</t>
        </is>
      </c>
    </row>
    <row r="11">
      <c r="A11" s="4" t="inlineStr">
        <is>
          <t>Weighted average discount rate: Operating leases</t>
        </is>
      </c>
      <c r="B11" s="4" t="inlineStr">
        <is>
          <t>7.68%</t>
        </is>
      </c>
      <c r="C11" s="4" t="inlineStr">
        <is>
          <t>5.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Future Minimum Payments (Details) - USD ($)</t>
        </is>
      </c>
      <c r="B1" s="2" t="inlineStr">
        <is>
          <t>Mar. 31, 2021</t>
        </is>
      </c>
      <c r="C1" s="2" t="inlineStr">
        <is>
          <t>Dec. 31, 2020</t>
        </is>
      </c>
    </row>
    <row r="2">
      <c r="A2" s="3" t="inlineStr">
        <is>
          <t>Leases [Abstract]</t>
        </is>
      </c>
    </row>
    <row r="3">
      <c r="A3" s="4" t="inlineStr">
        <is>
          <t>2021 (remainder of year)</t>
        </is>
      </c>
      <c r="C3" s="6" t="n">
        <v>283136</v>
      </c>
    </row>
    <row r="4">
      <c r="A4" s="4" t="inlineStr">
        <is>
          <t>2022</t>
        </is>
      </c>
      <c r="C4" s="5" t="n">
        <v>222751</v>
      </c>
    </row>
    <row r="5">
      <c r="A5" s="4" t="inlineStr">
        <is>
          <t>2023</t>
        </is>
      </c>
      <c r="C5" s="5" t="n">
        <v>60293</v>
      </c>
    </row>
    <row r="6">
      <c r="A6" s="4" t="inlineStr">
        <is>
          <t>2024</t>
        </is>
      </c>
      <c r="C6" s="5" t="n">
        <v>61877</v>
      </c>
    </row>
    <row r="7">
      <c r="A7" s="4" t="inlineStr">
        <is>
          <t>2025</t>
        </is>
      </c>
      <c r="C7" s="5" t="n">
        <v>63460</v>
      </c>
    </row>
    <row r="8">
      <c r="A8" s="4" t="inlineStr">
        <is>
          <t>Thereafter</t>
        </is>
      </c>
      <c r="C8" s="5" t="n">
        <v>300030</v>
      </c>
    </row>
    <row r="9">
      <c r="A9" s="4" t="inlineStr">
        <is>
          <t>Total lease payments</t>
        </is>
      </c>
      <c r="C9" s="5" t="n">
        <v>991547</v>
      </c>
    </row>
    <row r="10">
      <c r="A10" s="4" t="inlineStr">
        <is>
          <t>Less: amounts representing interest</t>
        </is>
      </c>
      <c r="C10" s="5" t="n">
        <v>-175227</v>
      </c>
    </row>
    <row r="11">
      <c r="A11" s="4" t="inlineStr">
        <is>
          <t>Total lease obligations</t>
        </is>
      </c>
      <c r="B11" s="6" t="n">
        <v>813855</v>
      </c>
      <c r="C11" s="6" t="n">
        <v>3657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Jan. 30, 2020</t>
        </is>
      </c>
      <c r="C1" s="2" t="inlineStr">
        <is>
          <t>Mar. 31, 2021</t>
        </is>
      </c>
      <c r="D1" s="2" t="inlineStr">
        <is>
          <t>Mar. 31, 2020</t>
        </is>
      </c>
      <c r="E1" s="2" t="inlineStr">
        <is>
          <t>Dec. 31, 2020</t>
        </is>
      </c>
    </row>
    <row r="2">
      <c r="A2" s="4" t="inlineStr">
        <is>
          <t>Conversion of note payable</t>
        </is>
      </c>
      <c r="C2" s="6" t="n">
        <v>858158</v>
      </c>
    </row>
    <row r="3">
      <c r="A3" s="4" t="inlineStr">
        <is>
          <t>Number of shares sold</t>
        </is>
      </c>
      <c r="C3" s="5" t="n">
        <v>13000000</v>
      </c>
    </row>
    <row r="4">
      <c r="A4" s="4" t="inlineStr">
        <is>
          <t>Proceeds from common stock and warrants</t>
        </is>
      </c>
      <c r="C4" s="6" t="n">
        <v>1510000</v>
      </c>
      <c r="D4" s="6" t="n">
        <v>150000</v>
      </c>
    </row>
    <row r="5">
      <c r="A5" s="4" t="inlineStr">
        <is>
          <t>Common stock, shares issued</t>
        </is>
      </c>
      <c r="C5" s="5" t="n">
        <v>127131210</v>
      </c>
      <c r="E5" s="5" t="n">
        <v>127131210</v>
      </c>
    </row>
    <row r="6">
      <c r="A6" s="4" t="inlineStr">
        <is>
          <t>Common stock, shares outstanding</t>
        </is>
      </c>
      <c r="C6" s="5" t="n">
        <v>127131210</v>
      </c>
      <c r="E6" s="5" t="n">
        <v>127131210</v>
      </c>
    </row>
    <row r="7">
      <c r="A7" s="4" t="inlineStr">
        <is>
          <t>Warrant outstanding</t>
        </is>
      </c>
      <c r="C7" s="5" t="n">
        <v>0</v>
      </c>
    </row>
    <row r="8">
      <c r="A8" s="4" t="inlineStr">
        <is>
          <t>Warrant exercise price per share</t>
        </is>
      </c>
      <c r="C8" s="4" t="inlineStr">
        <is>
          <t xml:space="preserve"> </t>
        </is>
      </c>
    </row>
    <row r="9">
      <c r="A9" s="4" t="inlineStr">
        <is>
          <t>Common Stock [Member]</t>
        </is>
      </c>
    </row>
    <row r="10">
      <c r="A10" s="4" t="inlineStr">
        <is>
          <t>Number of common stock issued</t>
        </is>
      </c>
      <c r="C10" s="5" t="n">
        <v>13000000</v>
      </c>
    </row>
    <row r="11">
      <c r="A11" s="4" t="inlineStr">
        <is>
          <t>Shares issued for conversion of debt, shares</t>
        </is>
      </c>
      <c r="C11" s="5" t="n">
        <v>6614537</v>
      </c>
    </row>
    <row r="12">
      <c r="A12" s="4" t="inlineStr">
        <is>
          <t>Conversion of note payable</t>
        </is>
      </c>
      <c r="C12" s="6" t="n">
        <v>6615</v>
      </c>
    </row>
    <row r="13">
      <c r="A13" s="4" t="inlineStr">
        <is>
          <t>Various Lenders [Member] | Common Stock [Member]</t>
        </is>
      </c>
    </row>
    <row r="14">
      <c r="A14" s="4" t="inlineStr">
        <is>
          <t>Number of common stock issued</t>
        </is>
      </c>
      <c r="C14" s="5" t="n">
        <v>900000</v>
      </c>
    </row>
    <row r="15">
      <c r="A15" s="4" t="inlineStr">
        <is>
          <t>Membership Interest Purchase Agreement and Stock Purchase Agreement [Member]</t>
        </is>
      </c>
    </row>
    <row r="16">
      <c r="A16" s="4" t="inlineStr">
        <is>
          <t>Number of common stock issued</t>
        </is>
      </c>
      <c r="B16" s="5" t="n">
        <v>500000</v>
      </c>
    </row>
    <row r="17">
      <c r="A17" s="4" t="inlineStr">
        <is>
          <t>Membership Interest Purchase Agreement and Stock Purchase Agreement [Member] | Winfreys [Member]</t>
        </is>
      </c>
    </row>
    <row r="18">
      <c r="A18" s="4" t="inlineStr">
        <is>
          <t>Number of common stock issued</t>
        </is>
      </c>
      <c r="B18" s="5" t="n">
        <v>25000</v>
      </c>
    </row>
    <row r="19">
      <c r="A19" s="4" t="inlineStr">
        <is>
          <t>Series A Preferred Stock [Member]</t>
        </is>
      </c>
    </row>
    <row r="20">
      <c r="A20" s="4" t="inlineStr">
        <is>
          <t>Preferred stock, shares issued</t>
        </is>
      </c>
      <c r="C20" s="5" t="n">
        <v>13000000</v>
      </c>
      <c r="E20" s="5" t="n">
        <v>13000000</v>
      </c>
    </row>
    <row r="21">
      <c r="A21" s="4" t="inlineStr">
        <is>
          <t>Preferred stock, shares outstanding</t>
        </is>
      </c>
      <c r="C21" s="5" t="n">
        <v>13000000</v>
      </c>
      <c r="E21" s="5" t="n">
        <v>13000000</v>
      </c>
    </row>
    <row r="22">
      <c r="A22" s="4" t="inlineStr">
        <is>
          <t>Number of common stock issued</t>
        </is>
      </c>
      <c r="C22" s="4" t="inlineStr">
        <is>
          <t xml:space="preserve"> </t>
        </is>
      </c>
    </row>
    <row r="23">
      <c r="A23" s="4" t="inlineStr">
        <is>
          <t>Shares issued for conversion of debt, shares</t>
        </is>
      </c>
      <c r="C23" s="4" t="inlineStr">
        <is>
          <t xml:space="preserve"> </t>
        </is>
      </c>
    </row>
    <row r="24">
      <c r="A24" s="4" t="inlineStr">
        <is>
          <t>Conversion of note payable</t>
        </is>
      </c>
      <c r="C24" s="4" t="inlineStr">
        <is>
          <t xml:space="preserve"> </t>
        </is>
      </c>
    </row>
    <row r="25">
      <c r="A25" s="4" t="inlineStr">
        <is>
          <t>Series C Convertible Preferred Stock [Member]</t>
        </is>
      </c>
    </row>
    <row r="26">
      <c r="A26" s="4" t="inlineStr">
        <is>
          <t>Preferred stock, shares issued</t>
        </is>
      </c>
      <c r="C26" s="5" t="n">
        <v>721598</v>
      </c>
      <c r="E26" s="5" t="n">
        <v>721598</v>
      </c>
    </row>
    <row r="27">
      <c r="A27" s="4" t="inlineStr">
        <is>
          <t>Preferred stock, shares outstanding</t>
        </is>
      </c>
      <c r="C27" s="5" t="n">
        <v>721598</v>
      </c>
      <c r="E27" s="5" t="n">
        <v>721598</v>
      </c>
    </row>
    <row r="28">
      <c r="A28" s="4" t="inlineStr">
        <is>
          <t>Common Stock [Member]</t>
        </is>
      </c>
    </row>
    <row r="29">
      <c r="A29" s="4" t="inlineStr">
        <is>
          <t>Shares issued for conversion of debt, shares</t>
        </is>
      </c>
      <c r="C29" s="5" t="n">
        <v>6614537</v>
      </c>
    </row>
    <row r="30">
      <c r="A30" s="4" t="inlineStr">
        <is>
          <t>Conversion of note payable</t>
        </is>
      </c>
      <c r="C30" s="6" t="n">
        <v>858159</v>
      </c>
    </row>
    <row r="31">
      <c r="A31" s="4" t="inlineStr">
        <is>
          <t>Common Stock [Member] | Settlement of Agreements [Member]</t>
        </is>
      </c>
    </row>
    <row r="32">
      <c r="A32" s="4" t="inlineStr">
        <is>
          <t>Number of common stock issued</t>
        </is>
      </c>
      <c r="C32"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holders' Equity - Schedule of Warrants Activity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Warrants Outstanding, beginning balance</t>
        </is>
      </c>
      <c r="B4" s="5" t="n">
        <v>9715865</v>
      </c>
      <c r="C4" s="5" t="n">
        <v>9715865</v>
      </c>
    </row>
    <row r="5">
      <c r="A5" s="4" t="inlineStr">
        <is>
          <t>Warrants Exercisable, beginning balance</t>
        </is>
      </c>
      <c r="B5" s="5" t="n">
        <v>9715865</v>
      </c>
      <c r="C5" s="5" t="n">
        <v>9715865</v>
      </c>
    </row>
    <row r="6">
      <c r="A6" s="4" t="inlineStr">
        <is>
          <t>Warrants Granted</t>
        </is>
      </c>
      <c r="B6" s="4" t="inlineStr">
        <is>
          <t xml:space="preserve"> </t>
        </is>
      </c>
      <c r="C6" s="4" t="inlineStr">
        <is>
          <t xml:space="preserve"> </t>
        </is>
      </c>
    </row>
    <row r="7">
      <c r="A7" s="4" t="inlineStr">
        <is>
          <t>Warrants Exercised</t>
        </is>
      </c>
      <c r="B7" s="4" t="inlineStr">
        <is>
          <t xml:space="preserve"> </t>
        </is>
      </c>
    </row>
    <row r="8">
      <c r="A8" s="4" t="inlineStr">
        <is>
          <t>Warrants Forfeited/Cancelled</t>
        </is>
      </c>
      <c r="B8" s="4" t="inlineStr">
        <is>
          <t xml:space="preserve"> </t>
        </is>
      </c>
    </row>
    <row r="9">
      <c r="A9" s="4" t="inlineStr">
        <is>
          <t>Warrants Outstanding, ending balance</t>
        </is>
      </c>
      <c r="B9" s="5" t="n">
        <v>9715865</v>
      </c>
      <c r="C9" s="5" t="n">
        <v>9715865</v>
      </c>
    </row>
    <row r="10">
      <c r="A10" s="4" t="inlineStr">
        <is>
          <t>Warrants Exercisable, ending balance</t>
        </is>
      </c>
      <c r="B10" s="5" t="n">
        <v>9715865</v>
      </c>
      <c r="C10" s="5" t="n">
        <v>9715865</v>
      </c>
    </row>
    <row r="11">
      <c r="A11" s="4" t="inlineStr">
        <is>
          <t>Warrants, Weighted Average Exercise Price Outstanding, beginning balance</t>
        </is>
      </c>
      <c r="B11" s="8" t="n">
        <v>0.65</v>
      </c>
      <c r="C11" s="8" t="n">
        <v>0.65</v>
      </c>
    </row>
    <row r="12">
      <c r="A12" s="4" t="inlineStr">
        <is>
          <t>Warrants, Weighted Average Exercise Price Exercisable, beginning balance</t>
        </is>
      </c>
      <c r="B12" s="10" t="n">
        <v>0.6</v>
      </c>
      <c r="C12" s="10" t="n">
        <v>0.6</v>
      </c>
    </row>
    <row r="13">
      <c r="A13" s="4" t="inlineStr">
        <is>
          <t>Warrants, Weighted Average Exercise Price, Granted</t>
        </is>
      </c>
      <c r="B13" s="4" t="inlineStr">
        <is>
          <t xml:space="preserve"> </t>
        </is>
      </c>
      <c r="C13" s="4" t="inlineStr">
        <is>
          <t xml:space="preserve"> </t>
        </is>
      </c>
    </row>
    <row r="14">
      <c r="A14" s="4" t="inlineStr">
        <is>
          <t>Warrants, Weighted Average Exercise Price, Exercised</t>
        </is>
      </c>
      <c r="B14" s="4" t="inlineStr">
        <is>
          <t xml:space="preserve"> </t>
        </is>
      </c>
    </row>
    <row r="15">
      <c r="A15" s="4" t="inlineStr">
        <is>
          <t>Warrants, Weighted Average Exercise Price, Forfeited/Cancelled</t>
        </is>
      </c>
      <c r="B15" s="4" t="inlineStr">
        <is>
          <t xml:space="preserve"> </t>
        </is>
      </c>
    </row>
    <row r="16">
      <c r="A16" s="4" t="inlineStr">
        <is>
          <t>Warrants, Weighted Average Exercise Price Outstanding, ending balance</t>
        </is>
      </c>
      <c r="B16" s="9" t="n">
        <v>0.65</v>
      </c>
      <c r="C16" s="9" t="n">
        <v>0.65</v>
      </c>
    </row>
    <row r="17">
      <c r="A17" s="4" t="inlineStr">
        <is>
          <t>Warrants, Weighted Average Exercise Price Exercisable, ending balance</t>
        </is>
      </c>
      <c r="B17" s="11" t="n">
        <v>0.6</v>
      </c>
      <c r="C17" s="11"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3 Months Ended</t>
        </is>
      </c>
    </row>
    <row r="2">
      <c r="B2" s="2" t="inlineStr">
        <is>
          <t>Mar. 31, 2021$ / sharesshares</t>
        </is>
      </c>
    </row>
    <row r="3">
      <c r="A3" s="3" t="inlineStr">
        <is>
          <t>Equity [Abstract]</t>
        </is>
      </c>
    </row>
    <row r="4">
      <c r="A4" s="4" t="inlineStr">
        <is>
          <t>Warrants Exercise Price, Lower Range Limit</t>
        </is>
      </c>
      <c r="B4" s="8" t="n">
        <v>0.4</v>
      </c>
    </row>
    <row r="5">
      <c r="A5" s="4" t="inlineStr">
        <is>
          <t>Warrants Exercise Price, Upper Range Limit</t>
        </is>
      </c>
      <c r="B5" s="6" t="n">
        <v>3</v>
      </c>
    </row>
    <row r="6">
      <c r="A6" s="4" t="inlineStr">
        <is>
          <t>Warrants, Number Outstanding | shares</t>
        </is>
      </c>
      <c r="B6" s="5" t="n">
        <v>9715865</v>
      </c>
    </row>
    <row r="7">
      <c r="A7" s="4" t="inlineStr">
        <is>
          <t>Weighted Average Remaining Contractual Life (in years)</t>
        </is>
      </c>
      <c r="B7" s="4" t="inlineStr">
        <is>
          <t>1 year 3 months 8 days</t>
        </is>
      </c>
    </row>
    <row r="8">
      <c r="A8" s="4" t="inlineStr">
        <is>
          <t>Warrants Outstanding, Weighted Average Exercise Price</t>
        </is>
      </c>
      <c r="B8" s="8" t="n">
        <v>0.65</v>
      </c>
    </row>
    <row r="9">
      <c r="A9" s="4" t="inlineStr">
        <is>
          <t>Warrants, Number Exercisable | shares</t>
        </is>
      </c>
      <c r="B9" s="5" t="n">
        <v>9715865</v>
      </c>
    </row>
    <row r="10">
      <c r="A10" s="4" t="inlineStr">
        <is>
          <t>Warrants Exercisable, Weighted Average Exercise Price</t>
        </is>
      </c>
      <c r="B10" s="8" t="n">
        <v>0.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Debt conversion, amount</t>
        </is>
      </c>
      <c r="B3" s="6" t="n">
        <v>858158</v>
      </c>
    </row>
    <row r="4">
      <c r="A4" s="4" t="inlineStr">
        <is>
          <t>Advance from related party</t>
        </is>
      </c>
      <c r="B4" s="5" t="n">
        <v>0</v>
      </c>
      <c r="D4" s="6" t="n">
        <v>0</v>
      </c>
    </row>
    <row r="5">
      <c r="A5" s="4" t="inlineStr">
        <is>
          <t>Axia [Member]</t>
        </is>
      </c>
    </row>
    <row r="6">
      <c r="A6" s="4" t="inlineStr">
        <is>
          <t>Management service fees</t>
        </is>
      </c>
      <c r="B6" s="5" t="n">
        <v>18457</v>
      </c>
      <c r="C6" s="6" t="n">
        <v>255000</v>
      </c>
    </row>
    <row r="7">
      <c r="A7" s="4" t="inlineStr">
        <is>
          <t>Trade payables</t>
        </is>
      </c>
      <c r="B7" s="5" t="n">
        <v>373012</v>
      </c>
      <c r="D7" s="5" t="n">
        <v>666112</v>
      </c>
    </row>
    <row r="8">
      <c r="A8" s="4" t="inlineStr">
        <is>
          <t>321 Communications [Member]</t>
        </is>
      </c>
    </row>
    <row r="9">
      <c r="A9" s="4" t="inlineStr">
        <is>
          <t>Trade payables</t>
        </is>
      </c>
      <c r="B9" s="5" t="n">
        <v>25336</v>
      </c>
      <c r="D9" s="5" t="n">
        <v>25336</v>
      </c>
    </row>
    <row r="10">
      <c r="A10" s="4" t="inlineStr">
        <is>
          <t>Communication expenses</t>
        </is>
      </c>
      <c r="B10" s="5" t="n">
        <v>218334</v>
      </c>
      <c r="C10" s="6" t="n">
        <v>88974</v>
      </c>
    </row>
    <row r="11">
      <c r="A11" s="4" t="inlineStr">
        <is>
          <t>CenterCom Global [Member]</t>
        </is>
      </c>
    </row>
    <row r="12">
      <c r="A12" s="4" t="inlineStr">
        <is>
          <t>Trade payables</t>
        </is>
      </c>
      <c r="B12" s="5" t="n">
        <v>1252331</v>
      </c>
      <c r="D12" s="5" t="n">
        <v>1252331</v>
      </c>
    </row>
    <row r="13">
      <c r="A13" s="4" t="inlineStr">
        <is>
          <t>Communication expenses</t>
        </is>
      </c>
      <c r="D13" s="6" t="n">
        <v>2821925</v>
      </c>
      <c r="E13" s="6" t="n">
        <v>2384780</v>
      </c>
    </row>
    <row r="14">
      <c r="A14" s="4" t="inlineStr">
        <is>
          <t>Ownership percentage</t>
        </is>
      </c>
      <c r="D14" s="4" t="inlineStr">
        <is>
          <t>50.00%</t>
        </is>
      </c>
    </row>
    <row r="15">
      <c r="A15" s="4" t="inlineStr">
        <is>
          <t>Series C Convertible Preferred Stock [Member] | Carter Matzinger [Member]</t>
        </is>
      </c>
    </row>
    <row r="16">
      <c r="A16" s="4" t="inlineStr">
        <is>
          <t>Debt conversion, amount</t>
        </is>
      </c>
      <c r="B16" s="6" t="n">
        <v>389502</v>
      </c>
    </row>
    <row r="17">
      <c r="A17" s="4" t="inlineStr">
        <is>
          <t>Debt converted into shares</t>
        </is>
      </c>
      <c r="B17" s="5" t="n">
        <v>62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an. 15, 2020</t>
        </is>
      </c>
      <c r="C1" s="2" t="inlineStr">
        <is>
          <t>Jul. 09, 2020</t>
        </is>
      </c>
      <c r="D1" s="2" t="inlineStr">
        <is>
          <t>Mar. 01, 2020</t>
        </is>
      </c>
      <c r="E1" s="2" t="inlineStr">
        <is>
          <t>Nov. 01, 2013</t>
        </is>
      </c>
    </row>
    <row r="2">
      <c r="A2" s="4" t="inlineStr">
        <is>
          <t>Proposed monetary forfeiture</t>
        </is>
      </c>
      <c r="E2" s="6" t="n">
        <v>5501285</v>
      </c>
    </row>
    <row r="3">
      <c r="A3" s="4" t="inlineStr">
        <is>
          <t>DigitizeIQ Settlement Agreement [Member]</t>
        </is>
      </c>
    </row>
    <row r="4">
      <c r="A4" s="4" t="inlineStr">
        <is>
          <t>Reduction in liability</t>
        </is>
      </c>
      <c r="B4" s="6" t="n">
        <v>580000</v>
      </c>
    </row>
    <row r="5">
      <c r="A5" s="4" t="inlineStr">
        <is>
          <t>Anthony Evers Employment Agreement [Member]</t>
        </is>
      </c>
    </row>
    <row r="6">
      <c r="A6" s="4" t="inlineStr">
        <is>
          <t>Salary</t>
        </is>
      </c>
      <c r="D6" s="6" t="n">
        <v>270000</v>
      </c>
    </row>
    <row r="7">
      <c r="A7" s="4" t="inlineStr">
        <is>
          <t>Settlement and Release Agreement [Member] | Unimax Communications, LLC [Member]</t>
        </is>
      </c>
    </row>
    <row r="8">
      <c r="A8" s="4" t="inlineStr">
        <is>
          <t>Settlement payable</t>
        </is>
      </c>
      <c r="C8" s="6" t="n">
        <v>78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gment Information - Schedule of Operating Segments (Details) - USD ($)</t>
        </is>
      </c>
      <c r="B1" s="2" t="inlineStr">
        <is>
          <t>3 Months Ended</t>
        </is>
      </c>
    </row>
    <row r="2">
      <c r="B2" s="2" t="inlineStr">
        <is>
          <t>Mar. 31, 2021</t>
        </is>
      </c>
      <c r="C2" s="2" t="inlineStr">
        <is>
          <t>Mar. 31, 2020</t>
        </is>
      </c>
      <c r="D2" s="2" t="inlineStr">
        <is>
          <t>Dec. 31, 2020</t>
        </is>
      </c>
    </row>
    <row r="3">
      <c r="A3" s="4" t="inlineStr">
        <is>
          <t>Revenue</t>
        </is>
      </c>
      <c r="B3" s="6" t="n">
        <v>10988948</v>
      </c>
      <c r="C3" s="6" t="n">
        <v>15787799</v>
      </c>
    </row>
    <row r="4">
      <c r="A4" s="4" t="inlineStr">
        <is>
          <t>Cost of revenue</t>
        </is>
      </c>
      <c r="B4" s="5" t="n">
        <v>-9857309</v>
      </c>
      <c r="C4" s="5" t="n">
        <v>-15058914</v>
      </c>
    </row>
    <row r="5">
      <c r="A5" s="4" t="inlineStr">
        <is>
          <t>Gross margin</t>
        </is>
      </c>
      <c r="B5" s="5" t="n">
        <v>1131639</v>
      </c>
      <c r="C5" s="5" t="n">
        <v>728885</v>
      </c>
    </row>
    <row r="6">
      <c r="A6" s="4" t="inlineStr">
        <is>
          <t>Costs and expenses</t>
        </is>
      </c>
      <c r="B6" s="5" t="n">
        <v>-3239809</v>
      </c>
      <c r="C6" s="5" t="n">
        <v>-3494124</v>
      </c>
    </row>
    <row r="7">
      <c r="A7" s="4" t="inlineStr">
        <is>
          <t>Operating profit (loss)</t>
        </is>
      </c>
      <c r="B7" s="5" t="n">
        <v>-2108170</v>
      </c>
      <c r="C7" s="5" t="n">
        <v>-2765239</v>
      </c>
    </row>
    <row r="8">
      <c r="A8" s="4" t="inlineStr">
        <is>
          <t>Total assets</t>
        </is>
      </c>
      <c r="B8" s="5" t="n">
        <v>8789851</v>
      </c>
      <c r="D8" s="6" t="n">
        <v>7325071</v>
      </c>
    </row>
    <row r="9">
      <c r="A9" s="4" t="inlineStr">
        <is>
          <t>Total liabilities</t>
        </is>
      </c>
      <c r="B9" s="5" t="n">
        <v>19180939</v>
      </c>
      <c r="D9" s="5" t="n">
        <v>18051037</v>
      </c>
    </row>
    <row r="10">
      <c r="A10" s="4" t="inlineStr">
        <is>
          <t>Surge Blockchain &amp; Other [Member]</t>
        </is>
      </c>
    </row>
    <row r="11">
      <c r="A11" s="4" t="inlineStr">
        <is>
          <t>Revenue</t>
        </is>
      </c>
      <c r="B11" s="5" t="n">
        <v>37734</v>
      </c>
      <c r="C11" s="5" t="n">
        <v>298402</v>
      </c>
    </row>
    <row r="12">
      <c r="A12" s="4" t="inlineStr">
        <is>
          <t>Cost of revenue</t>
        </is>
      </c>
      <c r="B12" s="5" t="n">
        <v>-4434</v>
      </c>
      <c r="C12" s="5" t="n">
        <v>-303503</v>
      </c>
    </row>
    <row r="13">
      <c r="A13" s="4" t="inlineStr">
        <is>
          <t>Gross margin</t>
        </is>
      </c>
      <c r="B13" s="5" t="n">
        <v>33300</v>
      </c>
      <c r="C13" s="5" t="n">
        <v>-5101</v>
      </c>
    </row>
    <row r="14">
      <c r="A14" s="4" t="inlineStr">
        <is>
          <t>Costs and expenses</t>
        </is>
      </c>
      <c r="B14" s="5" t="n">
        <v>-2144500</v>
      </c>
      <c r="C14" s="5" t="n">
        <v>-1716882</v>
      </c>
    </row>
    <row r="15">
      <c r="A15" s="4" t="inlineStr">
        <is>
          <t>Operating profit (loss)</t>
        </is>
      </c>
      <c r="B15" s="5" t="n">
        <v>-2111200</v>
      </c>
      <c r="C15" s="5" t="n">
        <v>-1721983</v>
      </c>
    </row>
    <row r="16">
      <c r="A16" s="4" t="inlineStr">
        <is>
          <t>Total assets</t>
        </is>
      </c>
      <c r="B16" s="5" t="n">
        <v>1874911</v>
      </c>
      <c r="D16" s="5" t="n">
        <v>911316</v>
      </c>
    </row>
    <row r="17">
      <c r="A17" s="4" t="inlineStr">
        <is>
          <t>Total liabilities</t>
        </is>
      </c>
      <c r="B17" s="5" t="n">
        <v>12274317</v>
      </c>
      <c r="D17" s="5" t="n">
        <v>10922335</v>
      </c>
    </row>
    <row r="18">
      <c r="A18" s="4" t="inlineStr">
        <is>
          <t>Surge Logics [Member]</t>
        </is>
      </c>
    </row>
    <row r="19">
      <c r="A19" s="4" t="inlineStr">
        <is>
          <t>Revenue</t>
        </is>
      </c>
      <c r="B19" s="5" t="n">
        <v>3408403</v>
      </c>
      <c r="C19" s="5" t="n">
        <v>5451919</v>
      </c>
    </row>
    <row r="20">
      <c r="A20" s="4" t="inlineStr">
        <is>
          <t>Cost of revenue</t>
        </is>
      </c>
      <c r="B20" s="5" t="n">
        <v>-2966753</v>
      </c>
      <c r="C20" s="5" t="n">
        <v>-4738537</v>
      </c>
    </row>
    <row r="21">
      <c r="A21" s="4" t="inlineStr">
        <is>
          <t>Gross margin</t>
        </is>
      </c>
      <c r="B21" s="5" t="n">
        <v>441650</v>
      </c>
      <c r="C21" s="5" t="n">
        <v>713382</v>
      </c>
    </row>
    <row r="22">
      <c r="A22" s="4" t="inlineStr">
        <is>
          <t>Costs and expenses</t>
        </is>
      </c>
      <c r="B22" s="5" t="n">
        <v>-455398</v>
      </c>
      <c r="C22" s="5" t="n">
        <v>-343138</v>
      </c>
    </row>
    <row r="23">
      <c r="A23" s="4" t="inlineStr">
        <is>
          <t>Operating profit (loss)</t>
        </is>
      </c>
      <c r="B23" s="5" t="n">
        <v>-13748</v>
      </c>
      <c r="C23" s="5" t="n">
        <v>370244</v>
      </c>
    </row>
    <row r="24">
      <c r="A24" s="4" t="inlineStr">
        <is>
          <t>Total assets</t>
        </is>
      </c>
      <c r="B24" s="5" t="n">
        <v>1866783</v>
      </c>
      <c r="D24" s="5" t="n">
        <v>1079806</v>
      </c>
    </row>
    <row r="25">
      <c r="A25" s="4" t="inlineStr">
        <is>
          <t>Total liabilities</t>
        </is>
      </c>
      <c r="B25" s="5" t="n">
        <v>3181477</v>
      </c>
      <c r="D25" s="5" t="n">
        <v>2440758</v>
      </c>
    </row>
    <row r="26">
      <c r="A26" s="4" t="inlineStr">
        <is>
          <t>True Wireless, Inc. [Member]</t>
        </is>
      </c>
    </row>
    <row r="27">
      <c r="A27" s="4" t="inlineStr">
        <is>
          <t>Revenue</t>
        </is>
      </c>
      <c r="B27" s="5" t="n">
        <v>628325</v>
      </c>
      <c r="C27" s="5" t="n">
        <v>290705</v>
      </c>
    </row>
    <row r="28">
      <c r="A28" s="4" t="inlineStr">
        <is>
          <t>Cost of revenue</t>
        </is>
      </c>
      <c r="B28" s="5" t="n">
        <v>-185537</v>
      </c>
      <c r="C28" s="5" t="n">
        <v>-491557</v>
      </c>
    </row>
    <row r="29">
      <c r="A29" s="4" t="inlineStr">
        <is>
          <t>Gross margin</t>
        </is>
      </c>
      <c r="B29" s="5" t="n">
        <v>442788</v>
      </c>
      <c r="C29" s="5" t="n">
        <v>-200852</v>
      </c>
    </row>
    <row r="30">
      <c r="A30" s="4" t="inlineStr">
        <is>
          <t>Costs and expenses</t>
        </is>
      </c>
      <c r="B30" s="5" t="n">
        <v>-242401</v>
      </c>
      <c r="C30" s="5" t="n">
        <v>-1049910</v>
      </c>
    </row>
    <row r="31">
      <c r="A31" s="4" t="inlineStr">
        <is>
          <t>Operating profit (loss)</t>
        </is>
      </c>
      <c r="B31" s="5" t="n">
        <v>200387</v>
      </c>
      <c r="C31" s="5" t="n">
        <v>-1250762</v>
      </c>
    </row>
    <row r="32">
      <c r="A32" s="4" t="inlineStr">
        <is>
          <t>Total assets</t>
        </is>
      </c>
      <c r="B32" s="5" t="n">
        <v>616221</v>
      </c>
      <c r="D32" s="5" t="n">
        <v>515592</v>
      </c>
    </row>
    <row r="33">
      <c r="A33" s="4" t="inlineStr">
        <is>
          <t>Total liabilities</t>
        </is>
      </c>
      <c r="B33" s="5" t="n">
        <v>3477262</v>
      </c>
      <c r="D33" s="5" t="n">
        <v>4301249</v>
      </c>
    </row>
    <row r="34">
      <c r="A34" s="4" t="inlineStr">
        <is>
          <t>ECS Business [Member]</t>
        </is>
      </c>
    </row>
    <row r="35">
      <c r="A35" s="4" t="inlineStr">
        <is>
          <t>Revenue</t>
        </is>
      </c>
      <c r="B35" s="5" t="n">
        <v>6914486</v>
      </c>
      <c r="C35" s="5" t="n">
        <v>9746773</v>
      </c>
    </row>
    <row r="36">
      <c r="A36" s="4" t="inlineStr">
        <is>
          <t>Cost of revenue</t>
        </is>
      </c>
      <c r="B36" s="5" t="n">
        <v>-6700585</v>
      </c>
      <c r="C36" s="5" t="n">
        <v>-9525317</v>
      </c>
    </row>
    <row r="37">
      <c r="A37" s="4" t="inlineStr">
        <is>
          <t>Gross margin</t>
        </is>
      </c>
      <c r="B37" s="5" t="n">
        <v>213901</v>
      </c>
      <c r="C37" s="5" t="n">
        <v>221456</v>
      </c>
    </row>
    <row r="38">
      <c r="A38" s="4" t="inlineStr">
        <is>
          <t>Costs and expenses</t>
        </is>
      </c>
      <c r="B38" s="5" t="n">
        <v>-397510</v>
      </c>
      <c r="C38" s="5" t="n">
        <v>-384194</v>
      </c>
    </row>
    <row r="39">
      <c r="A39" s="4" t="inlineStr">
        <is>
          <t>Operating profit (loss)</t>
        </is>
      </c>
      <c r="B39" s="5" t="n">
        <v>-183609</v>
      </c>
      <c r="C39" s="6" t="n">
        <v>-162738</v>
      </c>
    </row>
    <row r="40">
      <c r="A40" s="4" t="inlineStr">
        <is>
          <t>Total assets</t>
        </is>
      </c>
      <c r="B40" s="5" t="n">
        <v>4431936</v>
      </c>
      <c r="D40" s="5" t="n">
        <v>4818357</v>
      </c>
    </row>
    <row r="41">
      <c r="A41" s="4" t="inlineStr">
        <is>
          <t>Total liabilities</t>
        </is>
      </c>
      <c r="B41" s="6" t="n">
        <v>247883</v>
      </c>
      <c r="D41" s="6" t="n">
        <v>3866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3 Months Ended</t>
        </is>
      </c>
    </row>
    <row r="2">
      <c r="B2" s="2" t="inlineStr">
        <is>
          <t>Apr. 29, 2021USD ($)</t>
        </is>
      </c>
    </row>
    <row r="3">
      <c r="A3" s="4" t="inlineStr">
        <is>
          <t>Unimax Communications, LLC [Member]</t>
        </is>
      </c>
    </row>
    <row r="4">
      <c r="A4" s="4" t="inlineStr">
        <is>
          <t>Payments for legal settlements</t>
        </is>
      </c>
      <c r="B4" s="6" t="n">
        <v>7931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1</t>
        </is>
      </c>
    </row>
    <row r="3">
      <c r="A3" s="3" t="inlineStr">
        <is>
          <t>Accounting Policies [Abstract]</t>
        </is>
      </c>
    </row>
    <row r="4">
      <c r="A4" s="4" t="inlineStr">
        <is>
          <t>Business</t>
        </is>
      </c>
      <c r="B4" s="4" t="inlineStr">
        <is>
          <t>1 BUSINESS The accompanying consolidated financial statements
include the accounts of SurgePays Inc., (“Surge” or the “Company”), formerly Ksix Media Holdings, Inc.
and Surge Holdings, Inc. The Company was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ince January 1, 2019, this has been a dormant
entity that does not own any assets); LogicsIQ Inc. (“Logics”), an Nevada corporation that was formed on October 2, 2018;
SurgePays Fintech Inc (“Tech”), an Nevada corporation that was formed on August 22, 2019; Surge Payments LLC (“Payments”),
an Nevada corporation that was formed on December 17, 2018; SurgePhone Wireless LLC (“Surge Phone”), an Nevada corporation
that was formed on August 29, 2019 and True Wireless, Inc., an Oklahoma corporation (formerly True Wireless, LLC) (“TW”),
(collectively the “Company” or “we”). On October 29, 2020, the Company filed a Certificate of Amendment to the
Company’s Articles of Incorporation to change its name to SurgePays, Inc. All significant intercompany balances and transactions
have been eliminated in consolidation. Recent Developments Stock Purchase Agreements On January 22, 2021, the Company entered into a stock
purchase agreement (the “Digitize IQ Agreement”), by and between the Company and LogicsIQ, Inc. Pursuant to the Digitize IQ
Agreement, the Company sold one hundred percent (100%) of its ownership interests in Digitize IQ, LLC to LogicsIQ, Inc. for a purchase
price of $10. On January 22, 2021, the Company entered into a stock
purchase agreement (the “KSIX Agreement”), by and between the Company and LogicsIQ, Inc. Pursuant to the KSIX Agreement, the
Company sold one hundred percent (100%) of its ownership interests in KSIX, LLC to LogicsIQ, Inc. for a purchase price of $10. Evergreen Capital Management Note On March 8, 2021 (the “Effective Date”),
SurgePays, Inc. (the “Company”), entered into a Securities Purchase Agreement (the “SPA”) with Evergreen Capital
Management LLC (the “Investor”), pursuant to which the Company sold to the Investor a 15% OID convertible promissory note
with a principal amount of $2,300,000 (the “Note”) and a warrant (the “Warrant”) to purchase up to 13,437,500
shares of Common Stock for proceeds of $2,000,000 The Note matures on March 8, 2022, bears interest
at the rate of 5% per annum and is convertible at any time upon the option of the Investor into shares of Common Stock at a conversion
price equal to $0.16 per share or, upon the occurrence and during the continuance of an Event of Default (as defined in the Note), if
lower, at a conversion price equal to 75% of the lowest daily VWAP of the Common Stock during the 20 consecutive trading days immediately
preceding the applicable conversion date. The Warrant is exercisable at a purchase price of
$0.16 per share at any time on or prior to March 8, 2026, and may be exercised on a cashless basis, beginning on the six-month anniversary
of the Effective Date, if the shares of Common Stock underlying the Warrant are not then registered under the Securities Act of 193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0 filed with the SEC on April 2, 2021.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1% of revenues in for the period ending March 31, 2020.
No customer accounted for more than 10% of revenues in for the period ending March 31, 2021.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Cash and Cash Equivalents The Company considers all highly liquid instruments
purchased with a maturity of three months or less to be cash equivalents. The Company held no cash equivalents at March 31, 2021 and December
31, 2020.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March 31, 2021 and December 31, 2020, the Company had reserves of $116,664. Inventories Inventories are stated at the lower of cost or net
realizable value using the first-in, first-out (FIFO) valuation method. As of March 31, 2021 and December 31, 2020, the Company had inventory
of $233,809 and $178,309, respectively. 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2,729,151
and $1,357,528 as of March 31, 2021 and December 31, 2020 , respectively.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1 and December 31, 2020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Three Months Ended
March 31, 2021 March 31, 2020
True Wireless, Inc. $ 628,325 $ 290,705
Surge Blockchain, LLC - 229,802
LogicsIQ, Inc. 3,408,403 5,451,919
ECS 6,914,486 9,746,773
Other 37,734 68,600
Total revenue $ 10,988,948 $ 15,787,799 True Wireless is licensed to provide wireless services
to qualifying low-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LogicsIQ is a full-service digital advertising agency
and revenues are recognized at a period in time once performance obligations are met and services are provided as customer deposits are
received in advance. The majority of the revenue is recognized within the month the obligation was created and recognized, after the lead
is identified and sent to the customer. ECS is a leading provider of prepaid wireless load
and top-ups, check cashing and wireless SIM activation to convenience stores and bodegas nationwide. Revenues are generated and recognized
at time of sal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Three Months Ended March 31, 2021 For the Three Months Ended March 31, 2020
Convertible note 15,738,269 12,461,539
Common stock options 850,176 850,176
Common stock warrants 15,410,500 7,063,919
Total contingent shares issuance arrangement, stock options or warrants 31,998,945 20,375,634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8.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1. Reclassifications Certain prior period amounts
have been reclassified to conform to the current year’s presentation. Recent adopted accounting pronouncements In August 2020, the FASB issued ASU 2020-06 Debt
- Debt with Conversion and Other Options and Derivatives and Hedging - Contracts in Entity’s
Own Equity Accounting for Convertible Instruments and Contracts in an Entity’s Own Equity In December 2019, the FASB issued authoritative guidance
intended to simplify the accounting for income taxes (ASU 2019-12, “ Income Taxes (Topic 740): Simplifying the Accounting for
Income Taxes income Recent issued accounting pronouncements In March 2020, the FASB issued ASU No. 2020-04, “ Reference
Rate Reform (Topic 848): Facilitation of the Effects of Reference Rate Reform on Financial Reporting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3 LIQUIDITY At March 31, 2021 and December
31, 2020, our current assets were $2,553,931 and $1,251,029, respectively, and our current liabilities were $14,974,306 and $15,303,661,
respectively, which resulted in a working capital deficit of $12,420,375 and $14,052,632, respectively. Total assets at March 31, 2021
and December 31, 2020 amounted to $8,789,851 and $7,325,071, respectively. At March 31, 2021, assets consisted of current assets of $2,553,931,
net property and equipment of $223,594, net intangible assets of $3,923,615, goodwill of $866,782, equity investment in Centercom of $340,839,
and operating lease right of use asset of 819,632, as compared to current assets of $1,251,029, net property and equipment of $236,810,
net intangible assets of $4,125,742, goodwill of $866,782, equity investment in Centercom of $414,612 and operating lease right of use
asset of $368,638 at December 31, 2020. At March 31, 2021, our total liabilities
of $19,180,939 increased $1,129,902 from $18,051,037 at December 31, 2020. At March 31, 2021, our total stockholders’
deficit was $10,391,088 as compared to $10,725,966 at December 31, 2020. The principal reason for the increase in stockholders’
deficit was the impact of the net loss of $4,815,431 offset by equity issuances during 2021. The following table sets forth
the major sources and uses of cash for the three months ended March 31, 2021 and 2020.
March 31, 2021
March 31, 2020
(unaudited) (unaudited)
Net cash used in operating activities $ (3,435,354 ) $ (1,043,922 )
Net cash used in investing activities (2,615 ) (3,072 )
Net cash provided by financing activities 4,366,448 1,139,500
Net change in cash and cash equivalents $ 928,479 $ 92,506 At December 31, 2020, the Company
had the following material commitments and contingencies. Notes payable – related
party Notes payable and long-term
debt Convertible promissory notes Related party transactions Cash requirements and capital
expenditures Known trends and uncertainties We believe we will continue to
incur net losses and do not expect positive cash flows from operations until the 4 th On March 27, 2020 the Coronavirus
Aid, Relief, and Economic Security Act (the “CARES Act”) was enacted and included a provision for the Small Business Administration
(“SBA”) to implement its Paycheck Protection Program (“PPP”). The PPP provides small businesses with funds to
pay up to eight (8) weeks of payroll costs, including benefits. Funds received under the PPP may also be used to pay interest on mortgages,
rent, and utilities. Subject to certain criteria being met, all or a portion of the loans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On April 17, 2020, the Company closed a $498,082
SBA guaranteed PPP loan with Bank3. On March 2, 2021, the Company closed a $518,167 SBA guaranteed PPP loan with Bank3. The Company expects
to use the loan proceeds as permitted and apply for and receive forgiveness for the entire loan amount. In addition, the Company received
$636,600 in several Economic Injury Disaster Loans with the Small Business Administration. These loans all carry a 3.75% interest rate
payable over 30 years. First payment due 12 months from date of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29:32Z</dcterms:created>
  <dcterms:modified xmlns:dcterms="http://purl.org/dc/terms/" xmlns:xsi="http://www.w3.org/2001/XMLSchema-instance" xsi:type="dcterms:W3CDTF">2021-05-17T14:29:32Z</dcterms:modified>
</cp:coreProperties>
</file>